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 of Operations" sheetId="3" state="visible" r:id="rId3"/>
    <sheet xmlns:r="http://schemas.openxmlformats.org/officeDocument/2006/relationships" name="Statement of Cash Flows" sheetId="4" state="visible" r:id="rId4"/>
    <sheet xmlns:r="http://schemas.openxmlformats.org/officeDocument/2006/relationships" name="Basis of Presntation Level 1 (N" sheetId="5" state="visible" r:id="rId5"/>
    <sheet xmlns:r="http://schemas.openxmlformats.org/officeDocument/2006/relationships" name="Acquisitions Acquisitions Level" sheetId="6" state="visible" r:id="rId6"/>
    <sheet xmlns:r="http://schemas.openxmlformats.org/officeDocument/2006/relationships" name="Net Income Per Common Share Lev" sheetId="7" state="visible" r:id="rId7"/>
    <sheet xmlns:r="http://schemas.openxmlformats.org/officeDocument/2006/relationships" name="Fair Value Measurements Level 1" sheetId="8" state="visible" r:id="rId8"/>
    <sheet xmlns:r="http://schemas.openxmlformats.org/officeDocument/2006/relationships" name="Investment Securities Level 1 (" sheetId="9" state="visible" r:id="rId9"/>
    <sheet xmlns:r="http://schemas.openxmlformats.org/officeDocument/2006/relationships" name="Other Comprehensive Income Leve" sheetId="10" state="visible" r:id="rId10"/>
    <sheet xmlns:r="http://schemas.openxmlformats.org/officeDocument/2006/relationships" name="Supplemental Cash Flow Informat" sheetId="11" state="visible" r:id="rId11"/>
    <sheet xmlns:r="http://schemas.openxmlformats.org/officeDocument/2006/relationships" name="Accounting for Stock Based Comp" sheetId="12" state="visible" r:id="rId12"/>
    <sheet xmlns:r="http://schemas.openxmlformats.org/officeDocument/2006/relationships" name="Supply Chain Financing (Notes)" sheetId="13" state="visible" r:id="rId13"/>
    <sheet xmlns:r="http://schemas.openxmlformats.org/officeDocument/2006/relationships" name="Research and Development" sheetId="14" state="visible" r:id="rId14"/>
    <sheet xmlns:r="http://schemas.openxmlformats.org/officeDocument/2006/relationships" name="Goodwill and Intangible Assets " sheetId="15" state="visible" r:id="rId15"/>
    <sheet xmlns:r="http://schemas.openxmlformats.org/officeDocument/2006/relationships" name="Equity Investments Level 1 (Not" sheetId="16" state="visible" r:id="rId16"/>
    <sheet xmlns:r="http://schemas.openxmlformats.org/officeDocument/2006/relationships" name="Income Taxes Level 1 (Notes)" sheetId="17" state="visible" r:id="rId17"/>
    <sheet xmlns:r="http://schemas.openxmlformats.org/officeDocument/2006/relationships" name="Inventory Level 1 (Notes)" sheetId="18" state="visible" r:id="rId18"/>
    <sheet xmlns:r="http://schemas.openxmlformats.org/officeDocument/2006/relationships" name="Financing Arrangements (Notes)" sheetId="19" state="visible" r:id="rId19"/>
    <sheet xmlns:r="http://schemas.openxmlformats.org/officeDocument/2006/relationships" name="Other Income (Expense) Level 1 " sheetId="20" state="visible" r:id="rId20"/>
    <sheet xmlns:r="http://schemas.openxmlformats.org/officeDocument/2006/relationships" name="Foreign Currency Level 1 (Notes" sheetId="21" state="visible" r:id="rId21"/>
    <sheet xmlns:r="http://schemas.openxmlformats.org/officeDocument/2006/relationships" name="Lease Obligations Level 1 (Note" sheetId="22" state="visible" r:id="rId22"/>
    <sheet xmlns:r="http://schemas.openxmlformats.org/officeDocument/2006/relationships" name="Capital Structure" sheetId="23" state="visible" r:id="rId23"/>
    <sheet xmlns:r="http://schemas.openxmlformats.org/officeDocument/2006/relationships" name="Variable Interest Entities (Not" sheetId="24" state="visible" r:id="rId24"/>
    <sheet xmlns:r="http://schemas.openxmlformats.org/officeDocument/2006/relationships" name="Segment Reporting (Notes)" sheetId="25" state="visible" r:id="rId25"/>
    <sheet xmlns:r="http://schemas.openxmlformats.org/officeDocument/2006/relationships" name="Contingencies and Derivative Se" sheetId="26" state="visible" r:id="rId26"/>
    <sheet xmlns:r="http://schemas.openxmlformats.org/officeDocument/2006/relationships" name="New Accounting Pronouncements L" sheetId="27" state="visible" r:id="rId27"/>
    <sheet xmlns:r="http://schemas.openxmlformats.org/officeDocument/2006/relationships" name="Subsequent Event (Notes)" sheetId="28" state="visible" r:id="rId28"/>
    <sheet xmlns:r="http://schemas.openxmlformats.org/officeDocument/2006/relationships" name="Acquisitions (Tables)" sheetId="29" state="visible" r:id="rId29"/>
    <sheet xmlns:r="http://schemas.openxmlformats.org/officeDocument/2006/relationships" name="Net Income Per Common Share (Ta" sheetId="30" state="visible" r:id="rId30"/>
    <sheet xmlns:r="http://schemas.openxmlformats.org/officeDocument/2006/relationships" name="Fair Value Measurements Fair Va" sheetId="31" state="visible" r:id="rId31"/>
    <sheet xmlns:r="http://schemas.openxmlformats.org/officeDocument/2006/relationships" name="Fair Value Measurements Fair 32" sheetId="32" state="visible" r:id="rId32"/>
    <sheet xmlns:r="http://schemas.openxmlformats.org/officeDocument/2006/relationships" name="Investment Securities (Tables)" sheetId="33" state="visible" r:id="rId33"/>
    <sheet xmlns:r="http://schemas.openxmlformats.org/officeDocument/2006/relationships" name="Other Comprehensive Income (Tab" sheetId="34" state="visible" r:id="rId34"/>
    <sheet xmlns:r="http://schemas.openxmlformats.org/officeDocument/2006/relationships" name="Supplemental Cash Flow Inform35" sheetId="35" state="visible" r:id="rId35"/>
    <sheet xmlns:r="http://schemas.openxmlformats.org/officeDocument/2006/relationships" name="Accounting for Stock Based Co36" sheetId="36" state="visible" r:id="rId36"/>
    <sheet xmlns:r="http://schemas.openxmlformats.org/officeDocument/2006/relationships" name="Goodwill and Intangible Asset37" sheetId="37" state="visible" r:id="rId37"/>
    <sheet xmlns:r="http://schemas.openxmlformats.org/officeDocument/2006/relationships" name="Equity Investments (Tables)" sheetId="38" state="visible" r:id="rId38"/>
    <sheet xmlns:r="http://schemas.openxmlformats.org/officeDocument/2006/relationships" name="Inventory (Tables)" sheetId="39" state="visible" r:id="rId39"/>
    <sheet xmlns:r="http://schemas.openxmlformats.org/officeDocument/2006/relationships" name="Financing Arrangements (Tables)" sheetId="40" state="visible" r:id="rId40"/>
    <sheet xmlns:r="http://schemas.openxmlformats.org/officeDocument/2006/relationships" name="Other Income (Tables)" sheetId="41" state="visible" r:id="rId41"/>
    <sheet xmlns:r="http://schemas.openxmlformats.org/officeDocument/2006/relationships" name="Lease Obligations (Tables)" sheetId="42" state="visible" r:id="rId42"/>
    <sheet xmlns:r="http://schemas.openxmlformats.org/officeDocument/2006/relationships" name="Capital Structure (Tables)" sheetId="43" state="visible" r:id="rId43"/>
    <sheet xmlns:r="http://schemas.openxmlformats.org/officeDocument/2006/relationships" name="Variable Interest Entities (Tab" sheetId="44" state="visible" r:id="rId44"/>
    <sheet xmlns:r="http://schemas.openxmlformats.org/officeDocument/2006/relationships" name="Segment Reporting (Tables)" sheetId="45" state="visible" r:id="rId45"/>
    <sheet xmlns:r="http://schemas.openxmlformats.org/officeDocument/2006/relationships" name="Basis of Presentation (Details)" sheetId="46" state="visible" r:id="rId46"/>
    <sheet xmlns:r="http://schemas.openxmlformats.org/officeDocument/2006/relationships" name="Acquisitions (Details)" sheetId="47" state="visible" r:id="rId47"/>
    <sheet xmlns:r="http://schemas.openxmlformats.org/officeDocument/2006/relationships" name="Net Income Per Common Share (De" sheetId="48" state="visible" r:id="rId48"/>
    <sheet xmlns:r="http://schemas.openxmlformats.org/officeDocument/2006/relationships" name="Fair Value Measurements Fair 49" sheetId="49" state="visible" r:id="rId49"/>
    <sheet xmlns:r="http://schemas.openxmlformats.org/officeDocument/2006/relationships" name="Fair Value Measurements Fair 50" sheetId="50" state="visible" r:id="rId50"/>
    <sheet xmlns:r="http://schemas.openxmlformats.org/officeDocument/2006/relationships" name="Fair Value Measurements Cash Fl" sheetId="51" state="visible" r:id="rId51"/>
    <sheet xmlns:r="http://schemas.openxmlformats.org/officeDocument/2006/relationships" name="Investment Securities (Details)" sheetId="52" state="visible" r:id="rId52"/>
    <sheet xmlns:r="http://schemas.openxmlformats.org/officeDocument/2006/relationships" name="Other Comprehensive Income (Det" sheetId="53" state="visible" r:id="rId53"/>
    <sheet xmlns:r="http://schemas.openxmlformats.org/officeDocument/2006/relationships" name="Supplemental Cash Flow Inform54" sheetId="54" state="visible" r:id="rId54"/>
    <sheet xmlns:r="http://schemas.openxmlformats.org/officeDocument/2006/relationships" name="Accounting for Stock Based Co55" sheetId="55" state="visible" r:id="rId55"/>
    <sheet xmlns:r="http://schemas.openxmlformats.org/officeDocument/2006/relationships" name="Supply Chain Financing (Details" sheetId="56" state="visible" r:id="rId56"/>
    <sheet xmlns:r="http://schemas.openxmlformats.org/officeDocument/2006/relationships" name="Research and Development (Detai" sheetId="57" state="visible" r:id="rId57"/>
    <sheet xmlns:r="http://schemas.openxmlformats.org/officeDocument/2006/relationships" name="Goodwill and Intangible Asset58" sheetId="58" state="visible" r:id="rId58"/>
    <sheet xmlns:r="http://schemas.openxmlformats.org/officeDocument/2006/relationships" name="Equity Investments (Details)" sheetId="59" state="visible" r:id="rId59"/>
    <sheet xmlns:r="http://schemas.openxmlformats.org/officeDocument/2006/relationships" name="Income Taxes (Details)" sheetId="60" state="visible" r:id="rId60"/>
    <sheet xmlns:r="http://schemas.openxmlformats.org/officeDocument/2006/relationships" name="Inventory (Details)" sheetId="61" state="visible" r:id="rId61"/>
    <sheet xmlns:r="http://schemas.openxmlformats.org/officeDocument/2006/relationships" name="Financing Arrangements (Details" sheetId="62" state="visible" r:id="rId62"/>
    <sheet xmlns:r="http://schemas.openxmlformats.org/officeDocument/2006/relationships" name="Other Income (Details)" sheetId="63" state="visible" r:id="rId63"/>
    <sheet xmlns:r="http://schemas.openxmlformats.org/officeDocument/2006/relationships" name="Foreign Currency (Details)" sheetId="64" state="visible" r:id="rId64"/>
    <sheet xmlns:r="http://schemas.openxmlformats.org/officeDocument/2006/relationships" name="Lease Obligations (Details)" sheetId="65" state="visible" r:id="rId65"/>
    <sheet xmlns:r="http://schemas.openxmlformats.org/officeDocument/2006/relationships" name="Capital Structure (Details)" sheetId="66" state="visible" r:id="rId66"/>
    <sheet xmlns:r="http://schemas.openxmlformats.org/officeDocument/2006/relationships" name="Variable Interest Entities (Det" sheetId="67" state="visible" r:id="rId67"/>
    <sheet xmlns:r="http://schemas.openxmlformats.org/officeDocument/2006/relationships" name="Segment Reporting (Details)" sheetId="68" state="visible" r:id="rId68"/>
    <sheet xmlns:r="http://schemas.openxmlformats.org/officeDocument/2006/relationships" name="New Accounting Pronouncements (" sheetId="69" state="visible" r:id="rId69"/>
    <sheet xmlns:r="http://schemas.openxmlformats.org/officeDocument/2006/relationships" name="Subsequent Event (Details)" sheetId="70" state="visible" r:id="rId70"/>
    <sheet xmlns:r="http://schemas.openxmlformats.org/officeDocument/2006/relationships" name="Uncategorized Items - voxx-2017" sheetId="71" state="visible" r:id="rId71"/>
  </sheets>
  <definedNames/>
  <calcPr calcId="124519" fullCalcOnLoad="1"/>
</workbook>
</file>

<file path=xl/sharedStrings.xml><?xml version="1.0" encoding="utf-8"?>
<sst xmlns="http://schemas.openxmlformats.org/spreadsheetml/2006/main" uniqueCount="728">
  <si>
    <t>Document and Entity Information Document - shares</t>
  </si>
  <si>
    <t>9 Months Ended</t>
  </si>
  <si>
    <t>Nov. 30, 2017</t>
  </si>
  <si>
    <t>Jan. 08, 2018</t>
  </si>
  <si>
    <t>Document and Entity Information [Abstract]</t>
  </si>
  <si>
    <t>Entity Registrant Name</t>
  </si>
  <si>
    <t>VOXX INTERNATIONAL CORPORATION</t>
  </si>
  <si>
    <t>Entity Central Index Key</t>
  </si>
  <si>
    <t>Current Fiscal Year End Date</t>
  </si>
  <si>
    <t>--02-28</t>
  </si>
  <si>
    <t>Entity Filer Category</t>
  </si>
  <si>
    <t>Accelerated Filer</t>
  </si>
  <si>
    <t>Document Type</t>
  </si>
  <si>
    <t>10-Q</t>
  </si>
  <si>
    <t>Document Period End Date</t>
  </si>
  <si>
    <t>Nov. 30,
		2017</t>
  </si>
  <si>
    <t>Document Fiscal Year Focus</t>
  </si>
  <si>
    <t>Document Fiscal Period Focus</t>
  </si>
  <si>
    <t>Q3</t>
  </si>
  <si>
    <t>Amendment Flag</t>
  </si>
  <si>
    <t>false</t>
  </si>
  <si>
    <t>Entity Common Stock, Shares Outstanding</t>
  </si>
  <si>
    <t>Balance Sheets - USD ($) $ in Thousands</t>
  </si>
  <si>
    <t>Feb. 28, 2017</t>
  </si>
  <si>
    <t>Stockholders' Equity:</t>
  </si>
  <si>
    <t>Preferred stock, par value</t>
  </si>
  <si>
    <t>Current assets:</t>
  </si>
  <si>
    <t>Cash and cash equivalents</t>
  </si>
  <si>
    <t>Accounts receivable, net</t>
  </si>
  <si>
    <t>Inventory, net</t>
  </si>
  <si>
    <t>Nontrade Receivables</t>
  </si>
  <si>
    <t>Prepaid expenses and other current assets</t>
  </si>
  <si>
    <t>Income tax receivable</t>
  </si>
  <si>
    <t>Total current assets</t>
  </si>
  <si>
    <t>Investment securities</t>
  </si>
  <si>
    <t>Equity investments</t>
  </si>
  <si>
    <t>Property, Plant and Equipment, Net</t>
  </si>
  <si>
    <t>Goodwill</t>
  </si>
  <si>
    <t>Intangible Assets, Net</t>
  </si>
  <si>
    <t>Deferred income taxes</t>
  </si>
  <si>
    <t>Other assets</t>
  </si>
  <si>
    <t>Disposal Group, Including Discontinued Operation, Other Assets, Noncurrent</t>
  </si>
  <si>
    <t>Total assets</t>
  </si>
  <si>
    <t>Current liabilities:</t>
  </si>
  <si>
    <t>Accounts payable</t>
  </si>
  <si>
    <t>Accrued expenses and other current liabilities</t>
  </si>
  <si>
    <t>Income taxes payable</t>
  </si>
  <si>
    <t>Accrued Marketing Costs, Current</t>
  </si>
  <si>
    <t>Current portion of long-term debt</t>
  </si>
  <si>
    <t>Disposal Group, Including Discontinued Operation, Liabilities, Current</t>
  </si>
  <si>
    <t>Total current liabilities</t>
  </si>
  <si>
    <t>Long-term Debt</t>
  </si>
  <si>
    <t>Capital lease obligation</t>
  </si>
  <si>
    <t>Deferred Compensation Liability, Classified, Noncurrent</t>
  </si>
  <si>
    <t>Other tax liabilities</t>
  </si>
  <si>
    <t>Deferred tax liabilities</t>
  </si>
  <si>
    <t>Other long-term liabilities</t>
  </si>
  <si>
    <t>Disposal Group, Including Discontinued Operation, Liabilities, Noncurrent</t>
  </si>
  <si>
    <t>Total liabilities</t>
  </si>
  <si>
    <t>Preferred stock:</t>
  </si>
  <si>
    <t>Preferred stock</t>
  </si>
  <si>
    <t>Common stock:</t>
  </si>
  <si>
    <t>Paid-in capital</t>
  </si>
  <si>
    <t>Retained earnings</t>
  </si>
  <si>
    <t>Stockholders' Equity Attributable to Noncontrolling Interest</t>
  </si>
  <si>
    <t>Accumulated other comprehensive loss</t>
  </si>
  <si>
    <t>Treasury stock</t>
  </si>
  <si>
    <t>Total stockholders' equity</t>
  </si>
  <si>
    <t>Stockholders' Equity, Including Portion Attributable to Noncontrolling Interest</t>
  </si>
  <si>
    <t>Total liabilities and stockholders' equity</t>
  </si>
  <si>
    <t>Preferred stock, shares authorized</t>
  </si>
  <si>
    <t>Preferred stock, shares issued</t>
  </si>
  <si>
    <t>Preferred stock, shares outstanding</t>
  </si>
  <si>
    <t>Treasury stock, shares</t>
  </si>
  <si>
    <t>Disposal Group, Including Discontinued Operation, Assets, Current</t>
  </si>
  <si>
    <t>Common Class A [Member]</t>
  </si>
  <si>
    <t>Common Stock</t>
  </si>
  <si>
    <t>Class A Common stock, par value</t>
  </si>
  <si>
    <t>Class A Common stock, shares authorized</t>
  </si>
  <si>
    <t>Class A Common stock, shares issued</t>
  </si>
  <si>
    <t>Class A Common stock, shares outstanding</t>
  </si>
  <si>
    <t>Common Class B [Member]</t>
  </si>
  <si>
    <t>Statement of Operations - USD ($) $ in Thousands</t>
  </si>
  <si>
    <t>3 Months Ended</t>
  </si>
  <si>
    <t>Nov. 30, 2016</t>
  </si>
  <si>
    <t>Revenue, Net</t>
  </si>
  <si>
    <t>Cost of Goods Sold</t>
  </si>
  <si>
    <t>Gross Profit</t>
  </si>
  <si>
    <t>Operating expenses:</t>
  </si>
  <si>
    <t>Selling</t>
  </si>
  <si>
    <t>General and administrative</t>
  </si>
  <si>
    <t>Engineering and technical support</t>
  </si>
  <si>
    <t>Total operating expenses</t>
  </si>
  <si>
    <t>Operating Income (Loss)</t>
  </si>
  <si>
    <t>Other (expense) income:</t>
  </si>
  <si>
    <t>Interest and bank charges</t>
  </si>
  <si>
    <t>Equity in income of equity investees</t>
  </si>
  <si>
    <t>Other, net</t>
  </si>
  <si>
    <t>Total other (expense) income, net</t>
  </si>
  <si>
    <t>Income (loss) before income taxes</t>
  </si>
  <si>
    <t>Income Tax Expense (Benefit)</t>
  </si>
  <si>
    <t>Income (Loss) from Continuing Operations, Net of Tax, Including Portion Attributable to Noncontrolling Interest</t>
  </si>
  <si>
    <t>Net Income (Loss), Including Portion Attributable to Noncontrolling Interest</t>
  </si>
  <si>
    <t>Net Income (Loss) Attributable to Noncontrolling Interest</t>
  </si>
  <si>
    <t>Net income (loss) attributable to Voxx International Corporation</t>
  </si>
  <si>
    <t>Other Comprehensive Income (Loss), Foreign Currency Transaction and Translation Gain (Loss) Arising During Period, Net of Tax</t>
  </si>
  <si>
    <t>Other Comprehensive Income (Loss), Derivatives Qualifying as Hedges, Net of Tax</t>
  </si>
  <si>
    <t>Other Comprehensive (Income) Loss, Pension and Other Postretirement Benefit Plans, Adjustment, Net of Tax</t>
  </si>
  <si>
    <t>Other Comprehensive Income (Loss), Available-for-sale Securities Adjustment, Net of Tax</t>
  </si>
  <si>
    <t>Other Comprehensive Income (Loss), Net of Tax</t>
  </si>
  <si>
    <t>Comprehensive Income (Loss), Net of Tax, Attributable to Parent</t>
  </si>
  <si>
    <t>Income (Loss) from Continuing Operations, Per Basic Share</t>
  </si>
  <si>
    <t>Income (Loss) from Discontinued Operations and Disposal of Discontinued Operations, Net of Tax, Per Basic Share</t>
  </si>
  <si>
    <t>Income (Loss) from Continuing Operations, Per Diluted Share</t>
  </si>
  <si>
    <t>Income (Loss) from Discontinued Operations and Disposal of Discontinued Operations, Net of Tax, Per Diluted Share</t>
  </si>
  <si>
    <t>Weighted Average Number of Shares Outstanding, Basic</t>
  </si>
  <si>
    <t>Weighted Average Number of Shares Outstanding, Diluted</t>
  </si>
  <si>
    <t>Discontinued Operation, Tax Effect of Discontinued Operation</t>
  </si>
  <si>
    <t>Income (Loss) from Discontinued Operations, Net of Tax, Attributable to Parent</t>
  </si>
  <si>
    <t>Cost-method Investments, Realized Gain (Loss)</t>
  </si>
  <si>
    <t>Statement of Cash Flows - USD ($) $ in Thousands</t>
  </si>
  <si>
    <t>Disposal Group, Including Discontinued Operation, Cash and Cash Equivalents</t>
  </si>
  <si>
    <t>Purchase of acquired business</t>
  </si>
  <si>
    <t>Proceeds from Divestiture of Businesses</t>
  </si>
  <si>
    <t>Cash flows from operating activities:</t>
  </si>
  <si>
    <t>Net income</t>
  </si>
  <si>
    <t>Adjustments to reconcile net income to net cash (used in) provided by operating activities:</t>
  </si>
  <si>
    <t>Depreciation, Amortization and Accretion, Net</t>
  </si>
  <si>
    <t>Depreciation and amortization</t>
  </si>
  <si>
    <t>Amortization of debt discount</t>
  </si>
  <si>
    <t>Bad debt expense</t>
  </si>
  <si>
    <t>Interest and Debt Expense</t>
  </si>
  <si>
    <t>Paid-in-Kind Interest</t>
  </si>
  <si>
    <t>Interest Income (Expense), Nonoperating, Net</t>
  </si>
  <si>
    <t>Loss on forward contracts</t>
  </si>
  <si>
    <t>Distribution of income from equity investees</t>
  </si>
  <si>
    <t>Deferred Income Tax Expense</t>
  </si>
  <si>
    <t>Non-cash compensation adjustment</t>
  </si>
  <si>
    <t>Non-cash stock based compensation expense</t>
  </si>
  <si>
    <t>Gain on sale of property, plant and equipment</t>
  </si>
  <si>
    <t>Changes in operating assets and liabilities (net of assets and liabilities acquired):</t>
  </si>
  <si>
    <t>Accounts receivable</t>
  </si>
  <si>
    <t>Inventory</t>
  </si>
  <si>
    <t>Receivables from vendors</t>
  </si>
  <si>
    <t>Prepaid expenses and other</t>
  </si>
  <si>
    <t>Investment securities-trading</t>
  </si>
  <si>
    <t>Accounts payable, accrued expenses, accrued sales incentives and other liabilities</t>
  </si>
  <si>
    <t>Net cash provided by operating activities</t>
  </si>
  <si>
    <t>Gain (Loss) on Sale of Securities, Net</t>
  </si>
  <si>
    <t>Gain (Loss) on Disposition of Business</t>
  </si>
  <si>
    <t>Cash flows from investing activities:</t>
  </si>
  <si>
    <t>Purchases of property, plant and equipment</t>
  </si>
  <si>
    <t>Proceeds from sale of property, plant and equipment</t>
  </si>
  <si>
    <t>Net cash used in investing activities</t>
  </si>
  <si>
    <t>Cash flows from financing activities:</t>
  </si>
  <si>
    <t>Principal payments on capital lease obligation</t>
  </si>
  <si>
    <t>Repayment of bank obligations</t>
  </si>
  <si>
    <t>Borrowings on bank obligation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Increase in notes receivable</t>
  </si>
  <si>
    <t>Proceeds from Sale of Long-term Investments</t>
  </si>
  <si>
    <t>Proceeds from Stock Options Exercised</t>
  </si>
  <si>
    <t>Cash and Cash Equivalents, at Carrying Value, Including Discontinued Operations</t>
  </si>
  <si>
    <t>bank refinancing fee [Member]</t>
  </si>
  <si>
    <t>Mortgages [Member]</t>
  </si>
  <si>
    <t>Gain (Loss) on Discontinuation of Interest Rate Cash Flow Hedge Due to Forecasted Transaction Probable of Not Occurring, Net</t>
  </si>
  <si>
    <t>Designated as Hedging Instrument [Member]</t>
  </si>
  <si>
    <t>Basis of Presntation Level 1 (Notes)</t>
  </si>
  <si>
    <t>Organization, Consolidation and Presentation of Financial Statements [Abstract]</t>
  </si>
  <si>
    <t>Basis of Presentation and Significant Accounting Policies [Text Block]</t>
  </si>
  <si>
    <t>Basis of Presentation The accompanying unaudited interim consolidated financial statements of VOXX International Corporation and Subsidiaries ("Voxx" or the "Company") have been prepared pursuant to the rules and regulations of the Securities and Exchange Commission and in accordance with accounting principles generally accepted in the United States of America and include all adjustments (consisting of normal recurring adjustments), which, in the opinion of management, are necessary to present fairly the consolidated financial position, results of operations and cash flows for all periods presented. The results of operations are not necessarily indicative of the results to be expected for the full fiscal year or any interim period. These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February 28, 2017 . The Company's financial statements for the prior periods presented herein have been recast to reflect a certain business that was classified as discontinued operations during the second quarter of Fiscal 2018. See Note 2 for additional information. Net income (loss) per share amounts for continuing and discontinued operations are computed independently. As a result, the sum of the per share amounts may not equal the total. We operate in three reportable segments, Automotive, Premium Audio and Consumer Accessories. See Note 21 for the Company's segment reporting disclosures.</t>
  </si>
  <si>
    <t>Acquisitions Acquisitions Level 1 (Notes)</t>
  </si>
  <si>
    <t>Business Combinations [Abstract]</t>
  </si>
  <si>
    <t>Mergers, Acquisitions and Dispositions Disclosures [Text Block]</t>
  </si>
  <si>
    <t>Acquisitions and Dispositions Rosen Electronics LLC On April 18, 2017, Voxx acquired certain assets and assumed certain liabilities of Rosen Electronics LLC. As consideration for the Rosen net asset purchase, the Company paid $1,814 . In addition, the Company agreed to pay a 2% fee related to future net sales of Rosen products for three years. Rosen's results of operations have been included in the consolidated financial statements from the date of acquisition. The purpose of this acquisition was to increase the Company's market share and strengthen its intellectual property related to the rear seat entertainment market. The following summarizes the preliminary allocation of the purchase price for the fair value of the assets acquired and liabilities assumed at the date of acquisition: Assets acquired: Inventory $ 1,590 Goodwill 734 Intangible assets including trademarks and customer relationships 520 Total assets acquired $ 2,844 Liabilities assumed: Warranty accrual $ 500 Other liabilities acquired 530 Total $ 1,030 Total purchase price $ 1,814 Hirschmann Car Communication GmbH On August 31, 2017 (the "Closing Date"), the Company completed its sale of Hirschmann Car Communication GmbH and its subsidiaries (collectively, “Hirschmann”) to a subsidiary of TE Connectivity Ltd ("TE"). The consideration received by the Company was € 148,500 . The purchase price, at the exchange rate as of the close of business on the Closing Date approximated $177,000 , and is subject to adjustment based upon the final working capital. VOXX International (Germany) GmbH, the Company's German wholly-owned subsidiary, was the selling entity in this transaction. The Hirschmann subsidiary group, which was included within the Automotive segment, qualified to be presented as a discontinued operation in accordance with ASC 205-20 beginning in the Company's second quarter ending August 31, 2017. Voxx will not have any continuing involvement in the Hirschmann business subsequent to the Closing Date. In order to hedge the fluctuation in the exchange rate before closing, the Company entered into forward contracts totaling €148,500 , which could be settled on dates ranging from August 31, 2017 through September 6, 2017. As the sale of Hirschmann closed on August 31, 2017, the Company settled all of the forward contracts on this date. The forward contracts were not designated for hedging and a total foreign currency loss of $(6,618) was recorded when the contracts were settled, within continuing operations for the nine months ended November 30, 2017 . The following table presents a reconciliation of the carrying amounts of major classes of assets and liabilities of the discontinued operation to the amounts presented separately in the Company's Consolidated Balance Sheet: February 28, 2017 Cash and cash equivalents $ 6,844 Accounts receivable, net 10,670 Inventory, net 30,701 Receivables from vendors 31 Prepaid expenses and other current assets 7,261 Assets held for sale, current $ 55,507 Property, plant and equipment, net 16,012 Goodwill 49,307 Intangible assets, net 21,350 Assets held for sale, non-current $ 86,669 Accounts payable 14,899 Accrued expenses and other current liabilities 10,366 Income taxes payable 2,374 Current portion of long-term debt 1,002 Liabilities held for sale, current $ 28,641 Capital lease obligation 474 Deferred compensation 380 Deferred income tax liabilities 2,528 Other long-term liabilities 8,259 Liabilities held for sale, non-current $ 11,641 Net assets held for sale $ 101,894 The following table presents a reconciliation of the major financial lines constituting the results of operations for discontinued operations to the net income from discontinued operations, net of tax, presented separately in the Consolidated Statements of Operations and Comprehensive Income (Loss): Three Months Ended Nine Months Ended 2017 2016 2017 2016 Net sales $ — $ 41,526 $ 91,824 $ 124,018 Cost of sales — 26,961 63,610 81,275 Gross profit — 14,565 28,214 42,743 Operating expenses: Selling — 1,340 2,778 3,813 General and administrative 12 7,141 14,688 20,967 Engineering and technical support — 4,007 7,920 14,122 Total operating expenses 12 12,488 25,386 38,902 Operating (loss) income of discontinued operations (12 ) 2,077 2,828 3,841 Other (expense) income: Interest and bank charges (a) — (95 ) (279 ) (366 ) Other, net 7 (19 ) 145 (92 ) Total other income (expense) of discontinued operations, net 7 (114 ) (134 ) (458 ) Gain on sale of discontinued operations before taxes — — 36,118 — Total (loss) income from discontinued operations before taxes (5 ) 1,963 38,812 3,383 Income tax expense (benefit) on discontinued operations (b) 363 (320 ) 6,470 2,966 (Loss) income from discontinued operations, net of taxes $ (368 ) $ 2,283 $ 32,342 $ 417 (Loss) income per share - basic $ (0.02 ) $ 0.09 $ 1.34 $ 0.02 (Loss) income per share - diluted $ (0.02 ) $ 0.09 $ 1.34 $ 0.02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b) The income tax expense on discontinued operations for the three and nine months ended November 30, 2017 was positively impacted by an income tax benefit related to the partial reversal of the Company’s valuation allowance as the Company utilized a significant portion of its tax attributes to offset the U.S. tax gain related to the sale of Hirschmann. The following table presents supplemental cash flow information of the discontinued operations: Nine Months Ended 2017 2016 Operating activities: Depreciation and amortization expense $ 2,939 $ 4,506 Stock-based compensation expense 50 60 Investing activities: Capital expenditures $ 2,652 $ 4,130 Non-cash investing and financing activities: Capital expenditures funded by long-term obligations $ 1,916 $ —</t>
  </si>
  <si>
    <t>Net Income Per Common Share Level 1 (Notes)</t>
  </si>
  <si>
    <t>Net Income Per Common Share [Abstract]</t>
  </si>
  <si>
    <t>Earnings Per Share [Text Block]</t>
  </si>
  <si>
    <t>Net Income (Loss) Per Common Share Basic net income (loss) per common share from continuing operations, net of non-controlling interest, is based upon the weighted-average common shares outstanding during the period. Diluted net income (loss) per common share from continuing operations, net of non-controlling interest reflects the potential dilution that would occur if common stock equivalent securities or other contracts to issue common stock were exercised or converted into common stock. There are no reconciling items which impact the numerator of basic and diluted net income (loss) per common share. A reconciliation between the denominator of basic and diluted net income (loss) per common share is as follows: Three Months Ended Nine Months Ended 2017 2016 2017 2016 Weighted-average common shares outstanding 24,238,493 24,160,324 24,222,973 24,160,324 Effect of dilutive securities: Stock options, warrants and restricted stock 259,651 127,107 — 77,033 Weighted-average common shares and potential common shares outstanding 24,498,144 24,287,431 24,222,973 24,237,357 Restricted stock, stock options and warrants totaling 55,918 and 121,250 for the three months ended November 30, 2017 and 2016 , respectively, and 545,102 and 252,067 for the nine months ended November 30, 2017 and 2016 , respectively, were not included in the net income (loss) per diluted share calculation because the exercise price of these stock options and warrants was greater than the average market price of the Company’s common stock during these periods, or the inclusion of these components would have been anti-dilutive.</t>
  </si>
  <si>
    <t>Fair Value Measurements Level 1 (Notes)</t>
  </si>
  <si>
    <t>Fair Value Disclosures [Abstract]</t>
  </si>
  <si>
    <t>Fair Value Disclosures [Text Block]</t>
  </si>
  <si>
    <t>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measured at fair value on a recurring basis at November 30, 2017 : Fair Value Measurements at Reporting Date Using Total Level 1 Level 2 Cash and cash equivalents: Cash and money market funds $ 37,514 $ 37,514 $ — Derivatives Designated for hedging $ (633 ) $ — $ (633 ) Investment securities: Trading securities $ 4,043 $ 4,043 $ — Available-for-sale securities — — — Other investments at cost (a) 4,997 — — Total investment securities $ 9,040 $ 4,043 $ — The following table presents assets measured at fair value on a recurring basis at February 28, 2017 : Fair Value Measurements at Reporting Date Using Total Level 1 Level 2 Cash and cash equivalents: Cash and money market funds $ 956 $ 956 $ — Derivatives Designated for hedging $ 345 $ — $ 345 Investment securities: Trading securities $ 4,094 $ 4,094 $ — Available-for-sale securities 6 6 — Other investments at cost (a) 6,288 — — Total investment securities $ 10,388 $ 4,100 $ — (a) Included in this balance are investments in two non-controlled corporations accounted for at cost (see Note 5). The fair values of these investments would be based upon Level 3 inputs. At November 30, 2017 and February 28, 2017 , it is not practicable to estimate the fair values of these items. 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or (iii) the stated or implicit interest rate approximates the current market rates or are not materially different from market rates. Derivative Instruments The Company's derivative instruments include forward foreign currency contracts utilized to hedge a portion of its foreign currency inventory purchases. The forward foreign currency derivatives qualifying for hedge accounting are designated as cash flow hedges and valued using observable forward rates for the same or similar instruments (Level 2). The duration of open forward foreign currency contracts ranges from 1 month - 15 months and are classified in the balance sheet according to their terms. The Company also has an interest rate swap agreement as of November 30, 2017 that hedges interest rate exposure related to the forecasted outstanding balance of its Florida Mortgage, with monthly payments due through March 2026. The swap agreement locks the interest rate on the debt at 3.48% (inclusive of credit spread) through the maturity date of the loan. During the first quarter of Fiscal 2017, the Company unwound an interest rate swap agreement that hedged interest rate exposure related to one of its mortgage notes when that mortgage was paid in full. The fair value of that interest rate swap agreement on the date it was unwound was $(114) , and was charged to interest expense in the Company's Consolidated Statements of Operations and Comprehensive Income (Loss) during the nine months ended November 30, 2016 .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assets or liabilities based on the fair value of the instruments at the end of the period. 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Consolidated Statements of Operations and Comprehensive Income (Loss) and amounted to $46 and $(49) for the three and nine months ended November 30, 2017 , respectively, and $166 and $146 for the three and nine months ended November 30, 2016 , respectively. Financial Statement Classification The following table discloses the fair value as of November 30, 2017 and February 28, 2017 of derivative instruments: Derivative Assets and Liabilities Fair Value Account November 30, 2017 February 28, 2017 Designated derivative instruments Foreign currency contracts Prepaid expenses and other current assets $ — $ 643 Accrued expenses and other current liabilities (414 ) — Interest rate swap agreements Other long-term liabilities (219 ) (298 ) Total derivatives $ (633 ) $ 345 In connection with the sale of Hirschmann on August 31, 2017 (see Note 2), the Company entered into forward contracts totaling €148,500 , which could be settled on dates ranging from August 31, 2017 through September 6, 2017. As the sale of Hirschmann closed on August 31, 2017, the Company settled all of the forward contracts on this date. The forward contracts were not designated for hedging and a total foreign currency loss of $(6,618) was recorded when the contracts were settled, within continuing operations, for the nine months ended November 30, 2017 . Cash flow hedges During Fiscal 2017 and Fiscal 2018, the Company entered into forward foreign currency contracts, which have a current outstanding notional value of $14,500 and are designated as cash flow hedges at November 30, 2017 . The current outstanding notional value of the Company's interest rate swap at November 30, 2017 is $8,738 . For cash flow hedges, the effective portion of the gain or loss is reported as a component of Other Comprehensive Income (Loss) and reclassified into earnings in the same period or periods during which the hedged transaction affects earnings. Activity related to cash flow hedges pertaining to continuing operations recorded during the three and nine months ended November 30, 2017 and 2016 was as follows: Three months ended Nine months ended November 30, 2017 November 30, 2017 Pretax Gain(Loss) Recognized in Other Comprehensive Income Pretax Gain (Loss) Reclassified from Accumulated Other Comprehensive Income Gain (Loss)for Ineffectiveness in Other Income Pretax Gain (Loss) Recognized in Other Comprehensive Income Pretax Gain (Loss) Reclassified from Accumulated Other Comprehensive Income Gain (Loss) for Ineffectiveness in Other Income Cash flow hedges Foreign currency contracts $ (103 ) $ (218 ) $ 46 $ (1,369 ) $ 99 $ (49 ) Interest rate swaps 148 — — 79 — — Three months ended Nine months ended November 30, 2016 November 30, 2016 Pretax Gain(Loss) Recognized in Other Comprehensive Income Pretax Gain (Loss) Reclassified from Accumulated Other Comprehensive Income Gain (Loss)for Ineffectiveness in Other Income Pretax Gain (Loss) Recognized in Other Comprehensive Income Pretax Gain (Loss) Reclassified from Accumulated Other Comprehensive Income Gain (Loss) for Ineffectiveness in Other Income Cash flow hedges Foreign currency contracts $ 911 $ 85 $ 166 $ 1,663 $ 343 $ 146 Interest rate swaps 313 — — 386 (114 ) — The net income (loss) recognized in Other Comprehensive Income (Loss) for foreign currency contracts is expected to be recognized in cost of sales within the next eighteen months . No amounts were excluded from the assessment of hedge effectiveness during the respective periods. As of November 30, 2017 , no foreign currency contracts originally designated for hedge accounting were de-designated or terminated. Refer to Note 6 for information regarding activity related to cash flow hedges pertaining to discontinued operations.</t>
  </si>
  <si>
    <t>Investment Securities Level 1 (Notes)</t>
  </si>
  <si>
    <t>Investment Securities [Abstract]</t>
  </si>
  <si>
    <t>Investments in Debt and Marketable Equity Securities (and Certain Trading Assets) Disclosure [Text Block]</t>
  </si>
  <si>
    <t>Investment Securities As of November 30, 2017 , and February 28, 2017 , the Company had the following investments: November 30, 2017 February 28, 2017 Cost Basis Unrealized Holding Gain/(Loss) Fair Value Cost Basis Unrealized Holding Gain/(Loss) Fair Value Investment Securities Marketable Securities Trading Deferred Compensation $ 4,043 $ — $ 4,043 $ 4,094 $ — $ 4,094 Available-for-sale Cellstar — — — — 6 6 Total Marketable Securities 4,043 — 4,043 4,094 6 4,100 Other Long-Term Investments 4,997 — 4,997 6,288 — 6,288 Total Investment Securities $ 9,040 $ — $ 9,040 $ 10,382 $ 6 $ 10,388 Long-Term Investments Trading Securities The Company’s trading securities consist of mutual funds, which are held in connection with the Company’s deferred compensation plan. Unrealized holding gains and losses on trading securities are offset by changes in the corresponding deferred compensation liability. Available-For-Sale Securities The Company’s available-for-sale marketable securities include a less than 20% equity ownership in CLST Holdings, Inc. (“Cellstar"). 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 (Expense). A decline in the market value of any available-for-sale security below cost that is deemed other-than-temporary results in a reduction in carrying amount to fair value. The impairment is charged to earnings and a new cost basis for the security is established. No other-than-temporary losses were incurred by the Company during the three and nine months ended November 30, 2017 or 2016 . Other Long-Term Investments Other long-term investments include investments in two non-controlled corporations accounted for by the cost method. As of November 30, 2017 , the Company's investments in 360fly, Inc. totaled $4,453 and we held 5.0% of the outstanding shares of this company. The Company did not make additional investments in 360fly, Inc. during the three and nine months ended November 30, 2017 . During the second and third quarters of Fiscal 2018, the Company issued senior secured notes to 360fly, Inc. totaling $3,000 . These notes bear interest at 8% and are due on August 31, 2019. On July 31, 2017 , RxNetworks, a Canadian company in which Voxx held a cost method investment consisting of shares of the investee's preferred stock, was sold to a third party. In consideration for its holdings in RxNetworks on July 31, 2017, Voxx received cash, as well as a proportionate share of the value (consisting of preferred stock) in a newly formed subsidiary of RxNetworks, called Fathom Systems Inc. ("Fathom"). As a result of this transaction, Voxx recognized a gain of $1,416 for the nine months ended November 30, 2017 . The cash proceeds were subject to a hold-back provision, which was not included in the calculation of the gain recognized. As of November 30, 2017 , the Company's investment in Fathom is being accounted for by the cost method and totaled $544 and we held 8.2% of the outstanding shares of this company. Voxx's total cost method investment balance for 360fly, Inc. and Fathom was $4,997 as of November 30, 2017 .</t>
  </si>
  <si>
    <t>Other Comprehensive Income Level 1 (Notes)</t>
  </si>
  <si>
    <t>Other Comprehensive Income [Abstract]</t>
  </si>
  <si>
    <t>Other Comprehensive Income [Text Block]</t>
  </si>
  <si>
    <t>Accumulated Other Comprehensive (Loss) Income The Company’s accumulated other comprehensive (losses) income consist of the following: Foreign Currency Translation Gains (Losses) Unrealized gains (losses) on investments, net of tax Pension plan adjustments, net of tax Derivatives designated in a hedging relationship, net of tax Total Balance at February 28, 2017 $ (41,831 ) $ (98 ) $ (2,282 ) $ 313 $ (43,898 ) Other comprehensive income (loss) before reclassifications 16,930 (15 ) (267 ) (1,347 ) 15,301 Reclassified from accumulated other comprehensive income (loss) 10,739 89 1,955 387 13,170 Net current-period other comprehensive income (loss) 27,669 74 1,688 (960 ) 28,471 Balance at November 30, 2017 $ (14,162 ) $ (24 ) $ (594 ) $ (647 ) $ (15,427 ) In the above table, all reclassifications of other comprehensive income (loss) for the nine months ended November 30, 2017 for foreign currency translation, investments and pension plan adjustments are related to the sale of Hirschmann on August 31, 2017 (see Note 2). Within reclassifications for derivatives designated in a hedging relationship, gains totaling $71 are related to cash flow hedge activity of discontinued operations for the nine months ended November 30, 2017 , and $384 is related to the sale of Hirschmann on August 31, 2017. Within other comprehensive income (loss) before reclassifications for derivatives designated in a hedging relationship, $(501) is related to cash flow hedge activity of discontinued operations for the nine months ended November 30, 2017 . During the three and nine months ended November 30, 2017 , the Company recorded tax expense (benefit) related to derivatives designated in a hedging relationship of $36 and $(667) , respectively, unrealized losses on investments of $0 and pension plan adjustments of $0 . The other comprehensive income (loss) before reclassification of $16,930 includes the remeasurement of intercompany transactions of a long-term nature of $12,131 with certain subsidiaries whose functional currency is not the U.S. dollar, and $4,799 from translating the financial statements of the Company's non-U.S. dollar functional currency subsidiaries into our reporting currency, which is the U.S. dollar. Foreign currency translation gains (losses) reclassified from accumulated other comprehensive income (loss) of $10,739 include $9,911 due to the settlement of a euro based loan and the recognition of the cumulative translation adjustment of $828 due to the sale of Hirschmann.</t>
  </si>
  <si>
    <t>Supplemental Cash Flow Information Level 1 (Notes)</t>
  </si>
  <si>
    <t>Supplemental Cash Flow Information [Abstract]</t>
  </si>
  <si>
    <t>Cash Flow, Supplemental Disclosures [Text Block]</t>
  </si>
  <si>
    <t>Supplemental Cash Flow Information The following is supplemental information relating to the consolidated statements of cash flows, including continuing and discontinued operations: Nine Months Ended 2017 2016 Non-cash investing and financing activities: Capital expenditures funded by long-term obligations $ 1,993 $ — Mortgage settlement funded by long-term obligations — 5,590 Deferred financing costs funded by long-term obligations — 1,779 Cash paid during the period: Interest (excluding bank charges) $ 2,675 $ 3,321 Income taxes (net of refunds) 2,359 3,610 See Note 2 for additional supplemental cash flow information pertaining to discontinued operations.</t>
  </si>
  <si>
    <t>Accounting for Stock Based Compensation Level 1 (Notes)</t>
  </si>
  <si>
    <t>Accounting for Stock Based Compensation [Abstract]</t>
  </si>
  <si>
    <t>Disclosure of Compensation Related Costs, Share-based Payments [Text Block]</t>
  </si>
  <si>
    <t xml:space="preserve">Accounting for Stock-Based Compensation The Company has various stock-based compensation plans, which are more fully described in Note 1 of the Company’s Form 10-K for the fiscal year ended February 28, 2017 . Information regarding the Company's stock options and warrants is summarized below: Number of Shares Weighted Average Exercise Price Weighted Average Remaining Contractual Life Outstanding at February 28, 2017 116,250 $ 7.76 Granted — — Exercised 38,750 7.76 Forfeited/expired 77,500 7.76 Outstanding and exercisable at November 30, 2017 — $ — 0.00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The Company has a Supplemental Executive Retirement Plan (SERP), which was established in Fiscal 2014. Shares are granted based on certain performance criteria and vest on the later of three years from the date of grant (or three years from the date of participation in the SERP with respect to grants made when the plan was established in Fiscal 2014), or the grantee reaching the age of 65 years. The shares will also vest upon termination of the grantee's employment by the Company without cause, provided that the grantee, at the time of termination, has been employed by the Company for at least 10 years, or as a result of the sale of all of the issued and outstanding stock, or all, or substantially all, of the assets of the subsidiary of which the grantee serves as CEO and/or President. When vested shares are issued to the grantee, the awards will be settled in shares or in cash, at the Company's sole option. The grantee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During July 2017, the Company granted 74,156 shares of restricted stock under the SERP. The Company expenses the cost of the restricted stock awards on a straight-line basis over the requisite service period of each employee. For these purposes, the fair market value of the restricted stock is determined based on the mean of the high and low price of the Company's common stock on the grant dates. The fair market value of the restricted stock granted during July 2017 was $6.52 . In conjunction with the sale of Hirschmann on August 31, 2017 (see Note 2), all restricted shares granted to the CEO and President of Hirschmann, totaling 72,300 shares became immediately vested in accordance with the SERP and were settled in cash in the amount of $582 . The remaining unrecognized stock-based compensation expense related to this individual's restricted stock awards was recognized as a reduction of the gain on sale of discontinued operations in the amount of $373 . The following table presents a summary of the Company's restricted stock activity for the nine months ended November 30, 2017 : Number of Shares Weighted Average Grant Date Fair Value Balance at February 28, 2017 437,443 $ 6.99 Granted 74,156 6.52 Vested and settled 72,300 5.98 Forfeited — — Balance at November 30, 2017 439,299 $ 7.08 Vested and unissued at November 30, 2017 56,181 $ 13.62 During the three and nine months ended November 30, 2017 , the Company recorded $146 and $396 in stock-based compensation related to restricted stock awards for continuing operations, respectively. As of November 30, 2017 , there was $1,007 of unrecognized stock-based compensation expense related to unvested restricted stock awards. </t>
  </si>
  <si>
    <t>Supply Chain Financing (Notes)</t>
  </si>
  <si>
    <t>Supply Chain Financing [Abstract]</t>
  </si>
  <si>
    <t>Financing Receivables [Text Block]</t>
  </si>
  <si>
    <t>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and nine months ended November 30, 2017 , net of discounts, were $46,309 and $110,024 , respectively, compared to $45,411 and $105,410 for the three and nine months ended November 30, 2016 , respectively.</t>
  </si>
  <si>
    <t>Research and Development</t>
  </si>
  <si>
    <t>Research and Development [Abstract]</t>
  </si>
  <si>
    <t>Research, Development, and Computer Software Disclosure [Text Block]</t>
  </si>
  <si>
    <t>Research and Development Expenditures for research and development are charged to expense as incurred. Such expenditures amounted to $2,340 and $8,526 for the three and nine months ended November 30, 2017 , respectively, compared to $3,193 and $9,745 for the three and nine months ended November 30, 2016 , respectively, net of customer reimbursements, and are included in continuing operations within Engineering and Technical Support Expenses on the Consolidated Statements of Operations and Comprehensive Income (Loss).</t>
  </si>
  <si>
    <t>Goodwill and Intangible Assets Level 1 (Notes)</t>
  </si>
  <si>
    <t>Goodwill and Intangible Assets [Abstract]</t>
  </si>
  <si>
    <t>Goodwill and Intangible Assets Disclosure [Text Block]</t>
  </si>
  <si>
    <t>Goodwill and Intangible Assets The change in goodwill pertaining to continuing operations by segment is as follows: Automotive: Amount Beginning balance at March 1, 2017 $ 7,372 Goodwill acquired (see Note2) 734 Balance at November 30, 2017 $ 8,106 Gross carrying amount at November 30, 2017 $ 8,106 Accumulated impairment charge — Net carrying amount at November 30, 2017 $ 8,106 Premium Audio: Beginning balance at March 1, 2017 $ 46,533 Activity during the period — Balance at November 30, 2017 $ 46,533 Gross carrying amount at November 30, 2017 $ 78,696 Accumulated impairment charge (32,163 ) Net carrying amount at November 30, 2017 $ 46,533 Total Goodwill, net $ 54,639 Note: The Company's Consumer Accessories segment did not carry a goodwill balance at November 30, 2017 or February 28, 2017 . At November 30, 2017 , intangible assets consisted of the following: Gross Carrying Value Accumulated Amortization Total Net Book Value Finite-lived intangible assets: Customer relationships $ 50,054 $ 25,764 $ 24,290 Trademarks/Tradenames 415 398 17 Developed technology 31,290 6,122 25,168 Patents 2,814 2,088 726 License 1,400 1,400 — Contract 2,141 1,820 321 Total finite-lived intangible assets $ 88,114 $ 37,592 50,522 Indefinite-lived intangible assets Trademarks 101,181 Total net intangible assets $ 151,703 At February 28, 2017 , intangible assets consisted of the following: Gross Carrying Value Accumulated Amortization Total Net Book Value Finite-lived intangible assets: Customer relationships $ 49,005 $ 22,615 $ 26,390 Trademarks/Tradenames 415 395 20 Developed technology 31,290 4,081 27,209 Patents 2,755 1,930 825 License 1,400 1,400 — Contract 2,141 1,732 409 Total finite-lived intangible assets $ 87,006 $ 32,153 54,853 Indefinite-lived intangible assets Trademarks 100,086 Total net intangible assets $ 154,939 The Company recorded amortization expense for continuing operations of $1,612 and $4,867 , respectively for the three and nine months ended November 30, 2017 , and $1,618 and $4,858 for the three and nine months ended November 30, 2016 , respectively. The estimated aggregate amortization expense for continuing operations for all amortizable intangibles for November 30 of each of the succeeding years is as follows: Year Amount 2018 $ 6,379 2019 6,311 2020 6,217 2021 5,985 2022 5,831</t>
  </si>
  <si>
    <t>Equity Investments Level 1 (Notes)</t>
  </si>
  <si>
    <t>Equity Investments [Abstract]</t>
  </si>
  <si>
    <t>Equity Method Investments Disclosure [Text Block]</t>
  </si>
  <si>
    <t xml:space="preserve">Equity Investment As of November 30, 2017 and February 28, 2017 , the Company had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November 30, February 28, Current assets $ 44,575 $ 43,643 Non-current assets 6,809 6,207 Current liabilities 6,552 5,998 Members' equity 44,832 43,852 Nine Months Ended 2017 2016 Net sales $ 72,434 $ 70,982 Gross profit 24,397 22,936 Operating income 11,359 10,527 Net income 11,467 10,567 The Company's share of income from ASA was $2,004 and $5,734 , respectively, for the three and nine months ended November 30, 2017 and $1,931 and $5,284 for the three and nine months ended November 30, 2016 , respectively. </t>
  </si>
  <si>
    <t>Income Taxes Level 1 (Notes)</t>
  </si>
  <si>
    <t>Income Taxes [Abstract]</t>
  </si>
  <si>
    <t>Income Tax Disclosure [Text Block]</t>
  </si>
  <si>
    <t>Income Taxes For the nine months ended November 30, 2017 , the Company recorded an income tax benefit from continuing operations of $4,531 , which includes a discrete income tax benefit of $1,244 related primarily to the reduction of unrecognized tax benefits resulting from a lapse of the applicable statute of limitations. The income tax benefit relates primarily to foreign taxes offset by an income tax benefit for domestic losses incurred during Fiscal 2018, as the U.S. taxable income from discontinued operations is treated as a source of income under the intra-period allocation guidance. For the nine months ended November 30, 2016 , the Company recorded an income tax benefit from continuing operations of $3,184 , which includes a discrete income tax provision of $264 related to the accrual of interest for unrecognized tax benefits. The effective tax rates for the nine months ended November 30, 2017 and November 30, 2016 were an income tax benefit from continuing operations of 23.1% and 70.6% , respectively. The effective tax rate for the nine months ended November 30, 2017 differs from the U.S. statutory rate of 35% primarily due to the ability to provide an income tax benefit for domestic losses, as the U.S. taxable income from discontinued operations is treated as a source of income under the intra-period allocation guidance, coupled with the mix of domestic and foreign earnings, the non-controlling interest related to EyeLock LLC, and an income tax benefit related to various federal tax credits. For the three months ended November 30, 2017 , the Company recorded an income tax benefit from continuing operations of $568 , which includes a discrete income tax benefit of $1,309 primarily related to the reduction of unrecognized tax benefits resulting from a lapse of the applicable statute of limitations. For the three months ended November 30, 2016 , the Company recorded an income tax provision from continuing operations of $3,756 , which includes a discrete income tax provision of $98 related to the accrual of interest for unrecognized tax benefits. The effective tax rates for the three months ended November 30, 2017 and November 30, 2016 were an income tax benefit from continuing operations of 8.2% and an income tax provision of 69.8% , respectively. The effective tax rate for the three months ended November 30, 2017 differs from the U.S. statutory rate of 35% primarily due to the ability to provide an income tax benefit for domestic losses as the U.S. taxable income from discontinued operations is treated as a source of income under the intra-period allocation guidance, coupled with the mix of domestic and foreign earnings, the non-controlling interest related to EyeLock LLC, and an income tax benefit related to various federal tax credits. At November 30, 2017 , the Company had an uncertain tax position liability from continuing operations of $1,798 , including interest and penalties. The unrecognized tax benefits include amounts related to various U.S. federal, state and local and foreign tax issues.</t>
  </si>
  <si>
    <t>Inventory Level 1 (Notes)</t>
  </si>
  <si>
    <t>Inventory [Abstract]</t>
  </si>
  <si>
    <t>Inventory Disclosure [Text Block]</t>
  </si>
  <si>
    <t>Inventory Inventories by major category are as follows: November 30, February 28, Raw materials $ 28,410 $ 20,488 Work in process 2,808 2,270 Finished goods 94,171 99,594 Inventory, net $ 125,389 $ 122,352</t>
  </si>
  <si>
    <t>Financing Arrangements (Notes)</t>
  </si>
  <si>
    <t>Financing Arrangements [Abstract]</t>
  </si>
  <si>
    <t>Debt Disclosure [Text Block]</t>
  </si>
  <si>
    <t>Financing Arrangements The Company has the following financing arrangements: November 30, February 28, Debt Domestic credit facility (a) $ — $ 92,793 Florida mortgage (b) 8,738 9,113 Euro asset-based lending obligation (c) 6,092 3,905 Schwaiger mortgage (d) 524 644 Klipsch note (e) — 113 Voxx Germany mortgage (f) 3,768 3,875 Total debt 19,122 110,443 Less: current portion of long-term debt 7,675 9,215 Long-term debt 11,447 101,228 Debt issuance costs 2,864 3,481 Total long-term debt, net of debt issuance costs $ 8,583 $ 97,747 (a) Domestic Credit Facility The Company has a senior secured credit facility (the "Credit Facility") that provides for a revolving credit facility with committed availability of up to $140,000 , which may be increased, at the option of the Company, up to a maximum of $175,000 , and a term loan in the amount of $15,000 .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5(b)). In conjunction with the sale of Hirschmann on August 31, 2017 (see Note 2), the Company paid down substantially all of the outstanding balance of the revolving credit facility, as well as the entire outstanding balance of the term loan. As of November 30, 2017 , $0 was outstanding under the revolving credit facility. The remaining availability under the revolving credit line of the Credit Facility was $99,097 as of November 30, 2017 .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 Loans designated as Base Rate loans bear interest at a rate equal to the applicable margin for Base Rate Loans of 0.75 - 1.25% as defined in the agreement. As of November 30, 2017 , the weighted average interest rate on the facility was 5.50% . The Credit Facility requires compliance with a financial covenant calculated as of the last day of each month, consisting of a Fixed Charge Coverage Ratio. The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November 30, 2017 , the Company was in compliance with all debt covenants, including cash dominion.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and nine months ended November 30, 2017 totaled $123 and $241 , respectively, compared to $62 and $184 during the three and nine months ended November 30, 2016 , respectively. These charges are included within Interest and Bank Charges on the Consolidated Statements of Operations and Comprehensive Income (Loss).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Consolidated Statements of Operations and Comprehensive Income (Loss) over the five-year term of the Credit Facility. During the three and nine months ended November 30, 2017 , the Company amortized $198 and $593 of these costs, respectively, compared to $198 and $591 for the three and nine months ended November 30, 2016 , respectively. The net unamortized balance of these deferred financing costs as of November 30, 2017 was $2,608 .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 2.44% at November 30, 2017 )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Income (Loss) over the ten-year term of the Florida Mortgage. The Company amortized $7 and $23 of these costs during both of the three and nine months ended November 30, 2017 and 2016, respectively. On July 20, 2015, the Company entered into an interest rate swap agreement in order to hedge interest rate exposure related to the Florida Mortgage and pays a fixed rate of 3.48% under the swap agreement (See Note 4). (c) Euro Asset-Based Lending Obligation Foreign bank obligations include a Euro accounts receivable factoring arrangement, which has a credit limit of up to 60% of eligible non-factored accounts receivable (see Note 9), and a Euro Asset-Based Lending ("ABL") credit facility, which has a credit limit of €8,000 and expires on July 31, 2020 for the Company's subsidiary, VOXX Germany. The rate of interest for the factoring arrangement is the three-month Euribor plus 1.6% ( 1.27% at November 30, 2017 ) and the rate of interest for the ABL is the three-month Euribor plus 2.3% ( 1.97% at November 30, 2017 ). As of November 30, 2017 , the amounts outstanding under these credit facilities, which are payable on demand, do not exceed their respective credit limits. (d) Schwaiger Mortgage In January 2012, the Company's Schwaiger subsidiary purchased a building, entering into a mortgage note payable. The mortgage note bears interest at 3.75% and will be fully paid by December 2019. (e) Klipsch Note This balance represents a mortgage on a facility included in the assets acquired in connection with the Klipsch acquisition on March 1, 2011 and assumed by Voxx. The remaining balance of this note was paid in full during the third quarter of Fiscal 2018. (f) Voxx Germany Mortgage This balance represents a mortgage on the land and building housing Voxx Germany's headquarters in Pulheim, Germany, which was entered into in January 2013. The mortgage bears interest at 2.85% , payable in twenty-six quarterly installments through June 2019.</t>
  </si>
  <si>
    <t>Other Income (Expense) Level 1 (Notes)</t>
  </si>
  <si>
    <t>Other Income and Expenses [Abstract]</t>
  </si>
  <si>
    <t>Other Income and Other Expense Disclosure [Text Block]</t>
  </si>
  <si>
    <t>Other Income (Expense) Other income (expense) is comprised of the following: Three Months Ended Nine Months Ended 2017 2016 2017 2016 Foreign currency (loss) gain $ (77 ) $ 314 $ (8,296 ) $ (459 ) Interest income 51 22 82 122 Rental income 140 149 415 498 Miscellaneous 363 (364 ) 27 (297 ) Total other, net $ 477 $ 121 $ (7,772 ) $ (136 ) Included within the foreign currency loss for the nine months ended November 30, 2017 is a loss on forward contracts totaling $(6,618) incurred in conjunction with the sale of Hirschmann (see Note 2).</t>
  </si>
  <si>
    <t>Foreign Currency Level 1 (Notes)</t>
  </si>
  <si>
    <t>Foreign Currency [Abstract]</t>
  </si>
  <si>
    <t>Foreign Currency Disclosure [Text Block]</t>
  </si>
  <si>
    <t>Foreign Currency The Company has a subsidiary in Venezuela. Venezuela is currently experiencing significant political and civil unrest and economic instability and has implemented various foreign currency and price controls. The country has also experienced high rates of inflation over the last several years. The President of Venezuela has the authority to legislate certain areas by decree, which allows the government to nationalize certain industries or expropriate certain companies and property. These factors have had a negative impact on our business and our financial condition. In 2003, Venezuela created the Commission of Administration of Foreign Currency ("CADIVI") which establishes and administers currency controls and their associated rules and regulations. These controls include creating a fixed exchange rate between the Bolivar Fuerte and the U.S. Dollar, and the ability to restrict the exchange of Bolivar Fuertes for U.S. Dollars and vice versa. On March 1, 2010, the Company transitioned to hyper-inflationary accounting for Venezuela in accordance with the guidelines in ASC 830, "Foreign Currenc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Since January 2014, the Venezuelan government has created multiple alternative exchange rates designated to be used for the purchase of goods and services deemed non-essential. In February 2015, the Venezuelan government introduced a new currency system, referred to as the Marginal Currency System, or SIMADI rate. This market-based exchange system consisted of a mechanism from which both businesses and individuals were allowed to purchase and sell foreign currency at the price set by the market. In March 2016, the Venezuelan government enacted further changes to its foreign currency exchange mechanisms, including a devaluation of the official government exchange rate (DIPRO) from 6.3 bolivars to 10.0 bolivars to the U.S. dollar. Additionally, the SIMADI exchange rate was replaced by the DICOM, a new floating exchange rate for non-essential imports. The Venezuelan government reported that the DICOM exchange rate would be allowed to float to meet market needs. As of November 30, 2017 , the DICOM rate continues to be the appropriate rate to use for remeasuring its Venezuelan subsidiary’s financial statements. In May 2017, the Venezuelan government significantly devalued this currency further and as of November 30, 2017 , the DICOM rate offered was 3,345 bolivars to the U.S. dollar, respectively. Total net currency exchange gains (losses) for Venezuela of $(1) and $(106) were recorded for the three and nine months ended November 30, 2017 , respectively, as compared to $(2) and $63 , respectively, for the three and nine months ended November 30, 2016 , and are included in Other Income (Expense) on the Consolidated Statements of Operations and Comprehensive Income (Loss). Our investment in Venezuela mainly consists of $3,576 of properties that are currently being held for investment purposes. No impairments were recorded related to these properties during the three and nine months ended November 30, 2017 . The Company continues to monitor closely the continued economic instability, increasing inflation and currency restrictions imposed by the government and will continue to evaluate its local properties. Further devaluations or regulatory actions could impair the carrying value of these properties.</t>
  </si>
  <si>
    <t>Lease Obligations Level 1 (Notes)</t>
  </si>
  <si>
    <t>Lease Obligations [Abstract]</t>
  </si>
  <si>
    <t>Leases of Lessee Disclosure [Text Block]</t>
  </si>
  <si>
    <t xml:space="preserve"> Lease Obligations At November 30, 2017 , the Company was obligated under non-cancelable operating leases for equipment, as well as warehouse and office facilities for minimum annual rental payments for continuing operations, as follows: Operating Leases 2018 $ 1,336 2019 663 2020 298 2021 257 2022 199 Thereafter 387 Total minimum lease payments $ 3,140 The Company has capital leases with a total lease liability of $1,081 at November 30, 2017 . These leases have maturities through Fiscal 2021.</t>
  </si>
  <si>
    <t>Capital Structure</t>
  </si>
  <si>
    <t>Capital Structure [Abstract]</t>
  </si>
  <si>
    <t>Stockholders' Equity Note Disclosure [Text Block]</t>
  </si>
  <si>
    <t xml:space="preserve">Capital Structure The Company's capital structure is as follows: Shares Authorized Shares Outstanding Security Par Value November 30, February 28, November 30, February 28, Voting Rights per Share Liquidation Rights Preferred Stock $ 50.00 50,000 50,000 — — — $50 per share Series Preferred Stock $ 0.01 1,500,000 1,500,000 — — — Class A Common Stock $ 0.01 60,000,000 60,000,000 21,938,100 21,899,370 1 Ratably with Class B Class B Common Stock $ 0.01 10,000,000 10,000,000 2,260,954 2,260,954 10 Ratably with Class A Treasury Stock at cost at cost 2,168,094 2,168,074 N/A N/A N/A </t>
  </si>
  <si>
    <t>Variable Interest Entities (Notes)</t>
  </si>
  <si>
    <t>Variable Interest Entities [Abstract]</t>
  </si>
  <si>
    <t>Variable Interest Entity Disclosure [Text Block]</t>
  </si>
  <si>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formed entity, EyeLock LLC. In connection with the acquisition, the Company entered into a Loan Agreement with EyeLock LLC. The terms of the Loan Agreement allowed EyeLock LLC to borrow up to $12,000 , at an interest rate of 10% . During Fiscal 2017, and during the three and nine months ended November 30, 2017, the Company issued four convertible promissory notes to EyeLock LLC, allowing the entity to borrow up to a total of $21,000 in additional funds. The outstanding principal balance of these promissory notes are convertible at the sole option of Voxx into units of EyeLock LLC. The convertible promissory notes bear interest at 10% and can be used only for working capital purposes related to new business opportunities. If Voxx chooses not to convert into equity, the outstanding loan principal will be repaid at a multiple ranging from 1.35 to 1.50 based on the repayment date. Amounts outstanding under the initial loan agreement are due on February 28, 2018, while the four convertible promissory notes executed during Fiscal 2017 and Fiscal 2018 are due on dates ranging from February 28, 2018 through September 1, 2018. All four agreements include customary events of default and are collateralized by all of the property of EyeLock LLC. We determined that we hold a variable interest in EyeLock LLC as a result of: • our majority voting interest and ownership of substantially all of the assets and certain liabilities of the entity; and • the loan agreements with EyeLock LLC, executed in conjunction with the acquisition, as well as during Fiscal 2017 and Fiscal 2018. The total outstanding balance of these loans as of November 30, 2017 was $30,895 .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Assets and Liabilities of EyeLock LLC The following table sets forth the carrying values of assets and liabilities of EyeLock LLC that were included on our Consolidated Balance Sheets as of November 30, 2017 and February 28, 2017 : November 30, 2017 February 28, 2017 Assets ( unaudited ) Current assets: Cash and cash equivalents $ 70 $ 11 Accounts receivable, net 103 295 Inventory, net 149 135 Receivables from vendors 22 — Prepaid expenses and other current assets 46 189 Total current assets 390 630 Property, plant and equipment, net 207 276 Intangible assets, net 36,891 39,187 Other assets 90 96 Total assets $ 37,578 $ 40,189 Liabilities and Partners' Equity Current liabilities: Accounts payable $ 4,376 $ 710 Accrued expenses and other current liabilities 1,837 3,506 Current portion of debt 30,895 22,098 Total current liabilities 37,108 26,314 Long-term debt — — Other long-term liabilities 1,200 1,200 Total liabilities 38,308 27,514 Commitments and contingencies Partners' equity: Capital 41,415 40,891 Retained earnings (42,145 ) (28,216 ) Total partners' equity (730 ) 12,675 Total liabilities and partners' equity $ 37,578 $ 40,189 Revenue and Expenses of EyeLock LLC The following table sets forth the revenues and expenses of EyeLock LLC that were included in our Consolidated Statements of Operations for the three and nine months ended November 30, 2017 and 2016, respectively: Three Months Ended Nine Months Ended 2017 2016 2017 2016 Net sales $ 63 $ 100 $ 277 $ 211 Cost of sales 33 37 90 67 Gross profit 30 63 187 144 Operating expenses: Selling 281 553 1,636 1,639 General and administrative 1,437 1,759 5,114 5,056 Engineering and technical support 1,492 2,154 5,310 6,248 Total operating expenses 3,210 4,466 12,060 12,943 Operating loss (3,180 ) (4,403 ) (11,873 ) (12,799 ) Interest and bank charges (753 ) (441 ) (2,056 ) (1,092 ) Loss before income taxes (3,933 ) (4,844 ) (13,929 ) (13,891 ) Income tax expense — — — — Net loss $ (3,933 ) $ (4,844 ) $ (13,929 ) $ (13,891 )</t>
  </si>
  <si>
    <t>Segment Reporting (Notes)</t>
  </si>
  <si>
    <t>Segment Reporting [Abstract]</t>
  </si>
  <si>
    <t>Segment Reporting Disclosure [Text Block]</t>
  </si>
  <si>
    <t>Segment Reporting The Company operates in three distinct segments based upon our products and our internal organizational structure. The three operating segments, which are also the Company's reportable segments, are Automotive, Premium Audio and Consumer Accessories. Our Automotive segment designs, manufactures, distributes and markets rear-seat entertainment devices, satellite radio products, automotive security, remote start systems, mobile multimedia devices, aftermarket/OE-styled radios, car link-smartphone telematics applications, collision avoidance systems and location-based services. Our Premium Audio segment designs, manufactures, distributes and markets home theater systems, high-end loudspeakers, outdoor speakers, iPad/iPod and computer speakers, business music systems, cinema speakers, flat panel speakers, Bluetooth speakers, soundbars, headphones and DLNA (Digital Living Network Alliance) compatible devices. Our Consumer Accessories segment designs, markets and distributes remote controls; wireless and Bluetooth speakers; karaoke products; action cameras; iris identification and security related products; personal sound amplifiers; infant/nursery products; activity tracking bands; home security and safety products; and A/V connectivity, portable/home charging, reception, and digital consumer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are presented below: Automotive Premium Audio Consumer Accessories Corporate/ Eliminations Total Three Months Ended November 30, 2017 Net sales $ 40,634 $ 57,386 $ 58,461 $ 82 $ 156,563 Equity in income of equity investees 2,004 — — — 2,004 Interest expense and bank charges 336 2,120 1,857 (3,098 ) 1,215 Depreciation and amortization expense 216 862 1,159 756 2,993 Income (loss) before income taxes 3,486 6,262 (2,013 ) (826 ) 6,909 Three Months Ended November 30, 2016 Net sales $ 48,817 $ 56,752 $ 51,417 $ 425 $ 157,411 Equity in income of equity investees 1,931 — — — 1,931 Interest expense and bank charges 119 1,398 1,272 (888 ) 1,901 Depreciation and amortization expense 314 898 1,191 645 3,048 Income (loss) before income taxes 5,547 6,760 (3,464 ) (3,460 ) 5,383 Nine Months Ended November 30, 2017 Net sales $ 110,342 $ 135,055 $ 138,976 $ 483 $ 384,856 Equity in income of equity investees 5,734 — — — 5,734 Interest expense and bank charges 624 6,056 5,303 (7,133 ) 4,850 Depreciation and amortization expense 768 2,655 3,496 2,229 9,148 Income (loss) before income taxes 8,910 1,547 (17,412 ) (12,631 ) (19,586 ) Nine Months Ended November 30, 2016 Net sales $ 127,614 $ 123,787 $ 137,374 $ 861 $ 389,636 Equity in income of equity investees 5,284 — — — 5,284 Interest expense and bank charges 421 3,885 3,444 (2,556 ) 5,194 Depreciation and amortization expense 1,002 2,628 3,513 1,989 9,132 Income (loss) before income taxes 11,263 7,459 (13,823 ) (9,406 ) (4,507 )</t>
  </si>
  <si>
    <t>Contingencies and Derivative Settlement Level 1 (Notes)</t>
  </si>
  <si>
    <t>Contingencies and Derivative Settlement [Abstract]</t>
  </si>
  <si>
    <t>Legal Matters and Contingencies [Text Block]</t>
  </si>
  <si>
    <t>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does not believe that any of its current outstanding litigation matters will have a material adverse effect on the Company's financial statements, individually, or in the aggregate.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t>
  </si>
  <si>
    <t>New Accounting Pronouncements Level 1 (Notes)</t>
  </si>
  <si>
    <t>New Accounting Pronouncements [Abstract]</t>
  </si>
  <si>
    <t>Description of New Accounting Pronouncements Not yet Adopted [Text Block]</t>
  </si>
  <si>
    <t>New Accounting Pronouncements In May 2014, the Financial Accounting Standards Board ("FASB") issued Accounting Standards Update ("ASU") 2014-09, "Revenues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and services. The new guidance also includes a cohesive set of disclosure requirements intended to provide users of financial statements comprehensive information about the nature, amounts, timing and uncertainty of revenue and cash flows arising from a company's contracts with customers. ASU 2014-09 defines a five-step process to achieve this core principle and in doing so, it is possible that more judgment and estimates may be required within the revenue recognition process than are required under existing guidance, including identifying performance obligations in the contract, estimating the amount of variable consideration to include in the transaction price and allocating the transaction price to separate performance obligations, among others. The new standard will be effective for the Company beginning March 1, 2018. The FASB issued four subsequent standards in 2016 containing implementation guidance related to the new standard. These standards provide additional guidance related to principal versus agent considerations, licensing, and identifying performance obligations. Additionally, these standards provide narrow-scope improvements and practical expedients as well as technical corrections and improvement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be adopting the standard using the modified retrospective method effective March 1, 2018. The Company expects to complete our implementation procedures with respect to the new revenue recognition standard during the fourth quarter of fiscal year 2018. While we continue to assess the impact of the new standard, it should be noted that our revenues are primarily generated from the sale of finished products to customers. Those sales predominantly contain a single delivery element and revenue is recognized at a single point in time when ownership, risks and rewards transfer. The timing of revenue recognition for these product sales are not materially impacted by the new standard. However, we are utilizing a comprehensive approach to assess the impact of the guidance on our current contract portfolio by reviewing our current accounting policies and practices to identify potential differences that would result from applying the new requirements to our revenue contracts, including evaluation of performance obligations in the contract, estimating the amount of variable consideration to include in the transaction price, allocating the transaction price to each separate performance obligation and accounting treatment of costs to obtain and fulfill contracts. While certain differences may arise specifically related to variable consideration and consideration payable to a customer, we do not expect these differences to materially impact our consolidated financial statements. In addition, the Company is currently analyzing our internal control over financial reporting framework to determine if controls should be added or modified as a result of adopting this standard, and reviewing the tax impact, if any, the adoption of the new standard may have. We also expect that the adoption of the new standard will result in expanded and disaggregated disclosure requirements. In January 2016, the FASB issued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Company is currently evaluating the impact, if any, the adoption of ASU 2016-01 will have on its consolidated financial statement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Early application is permitted. The Company has not yet determined the effect of the adoption of this standard on the Company’s consolidated financial position and results of operation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The amendments should be applied on either a prospective transition or modified-retrospective approach depending on the subtopic. This ASU is effective for annual periods beginning after December 15, 2019, and interim periods therein. Early adoption is permitted for annual periods beginning after December 15, 2018, and interim periods therein. The Company is currently evaluating the impact of the adoption of this standard on its consolidated financial statements. In August 2016, the FASB issued ASU No. 2016-15, "Statement of Cash Flows (Topic 230) - Classification of Certain Cash Receipts and Cash Payments,"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and early adoption is permitted. The adoption of this guidance is not expected to have a material impact on the Company's consolidated financial statements. In October 2016, the FASB issued ASU No. 2016-16, “Income Taxes (Topic 740): Intra-Entity Transfers of Assets Other Than Inventory,” which is intended to improve the accounting for the income tax consequences of intra-entity transfers of assets other than inventory. This updat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The Company is currently assessing the impact of the future adoption of this standard on its consolidated financial statements. In November 2016, the FASB issued ASU No. 2016-18 , "Statement of Cash Flows (Topic 230)" to reduce diversity in practice related to the classification and presentation of changes in restricted cash on the statement of cash flows under Topic 230, Statement of Cash Flows. The revised guidance requires that amounts generally described as restricted cash and restricted cash equivalents be included with cash and cash equivalents when reconciling the beginning-of-period and end-of-period total amounts shown on the statement of cash flows. The guidance will be applied on a retrospective basis beginning with the earliest period presented. The amendments in this ASU are effective for annual and interim periods beginning after December 15, 2017. Early adoption is permitted. The Company does not expect the adoption of this ASU to have a material impact on its consolidated financial statements. In January 2017, the FASB issued ASU No. 2017-01, "Business Combinations (Topic 805) - Clarifying the Definition of a Business," with the objective to assist entities with evaluating whether transactions should be accounted for as acquisitions (or disposals) of assets versus businesses.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is expected to reduce the number of transactions that need to be further evaluated. If the screen is not met, the amendments in ASU 2017-01 (i) require that to be considered a business, a set of assets and liabilities acquired must include, at a minimum, an input and a substantive process that together significantly contribute to the ability to create output; and (ii) remove the evaluation of whether a market participant could replace missing elements. The amendments in this ASU are effective for annual and interim periods beginning after December 15, 2017 and should be applied prospectively. Early adoption is permitted for transactions for which the acquisition date occurs before the issuance date of ASU 2017-01, only when the transaction has not been reported in financial statements that have been issued or made available for issuance. The Company is currently assessing the impact of the adoption of this pronouncement on its consolidated financial statements. In January 2017, the FASB issued ASU No. 2017-04, "Intangibles - Goodwill and Other (Topic 350): Simplifying the Test for Goodwill Impairment." Under the new guidance, if a reporting unit's carrying value amount exceeds its fair value, an entity will record an impairment charge based on that difference. The impairment charge will be limited to the amount of goodwill allocated to that reporting unit. The standard eliminates today's requirement to calculate goodwill impairment using Step 2, which calculates an impairment charge by comparing the implied fair value of goodwill with its carrying amount. The standard does not change the guidance on completing Step 1 of the goodwill impairment test. The amendments in this ASU are effective for annual or any interim goodwill impairments tests in fiscal years beginning after December 15, 2019 and should be applied prospectively. Early adoption is permitted for interim or annual goodwill impairment tests performed on testing dates after January 1, 2017. The Company is currently evaluating the impact of the new standard on our consolidated financial statements. In March 2017, the FASB issued ASU No. 2017-07, "Compensation-Retirement Benefits: Improving the Presentation of Net Periodic Pension Cost and Net Periodic Postretirement Benefit Cost." The new standard requires that an employer disaggregate the service cost component of net benefit cost. Also, these amendments provide guidance on how to present the service cost component and the other components of net benefit costs in the income statement and allow only the service cost component of net benefit cost to be eligible for capitalization. The guidance is effective for fiscal years beginning after December 15, 2017. The Company does not expect the adoption of this ASU to have a material impact on its consolidated financial statements. In May 2017, the FASB issued ASU No. 2017-09, “Compensation-Stock Compensation (Topic 718) - Scope of Modification Accounting,"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The Company does not expect the adoption of this ASU to have a material impact on its consolidated financial statements. In August 2017, the FASB issued ASU No.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the hedge accounting guidance in current GAAP. The standard is effective for fiscal years beginning after December 15, 2018, including interim periods within those fiscal years. Early adoption is permitted for any interim and annual financial statements that have not yet been issued. The Company is currently in the process of evaluating the impact of this new pronouncement on its consolidated financial statements.</t>
  </si>
  <si>
    <t>Subsequent Event (Notes)</t>
  </si>
  <si>
    <t>Subsequent Event [Line Items]</t>
  </si>
  <si>
    <t>Subsequent Events [Text Block]</t>
  </si>
  <si>
    <t>On December 22, 2017, the Tax Cuts and Jobs Acts was enacted into law. The new tax legislation represents a fundamental and dramatic shift in U.S. taxation. The new legislation contains several key tax provisions that will impact the Company, including the reduction of the corporate income tax rate to 21% effective January 1, 2018. The new legislation also includes a variety of other changes, such as a one-time repatriation tax on accumulated foreign earnings, a limitation on the tax deductibility of interest expense, acceleration of business asset expensing, and reduction in the amount of executive pay that could qualify as a tax deduction, among others. The lower corporate income tax rate will require the Company to remeasure its U.S. deferred tax assets and liabilities as well as reassess the realizability of its deferred tax assets and liabilities. ASC 740 requires the Company to recognize the effect of the tax law changes in the period of enactment. However, the SEC staff has issued SAB 118 which will allow the Company to record provisional amounts during a measurement period which is similar to the measurement period used when accounting for business combinations. The Company will continue to assess the impact of the recently enacted tax law on its business and consolidated financial statements and will reflect the provisional impact of the tax law change in the fourth quarter of Fiscal 2018.</t>
  </si>
  <si>
    <t>Acquisitions (Tables)</t>
  </si>
  <si>
    <t>Finite-Lived and Indefinite-Lived Intangible Assets Acquired as Part of Business Combination [Table Text Block]</t>
  </si>
  <si>
    <t>The following summarizes the preliminary allocation of the purchase price for the fair value of the assets acquired and liabilities assumed at the date of acquisition: Assets acquired: Inventory $ 1,590 Goodwill 734 Intangible assets including trademarks and customer relationships 520 Total assets acquired $ 2,844 Liabilities assumed: Warranty accrual $ 500 Other liabilities acquired 530 Total $ 1,030 Total purchase price $ 1,814</t>
  </si>
  <si>
    <t>Disposal Groups, Including Discontinued Operations [Table Text Block]</t>
  </si>
  <si>
    <t>The following table presents a reconciliation of the carrying amounts of major classes of assets and liabilities of the discontinued operation to the amounts presented separately in the Company's Consolidated Balance Sheet: February 28, 2017 Cash and cash equivalents $ 6,844 Accounts receivable, net 10,670 Inventory, net 30,701 Receivables from vendors 31 Prepaid expenses and other current assets 7,261 Assets held for sale, current $ 55,507 Property, plant and equipment, net 16,012 Goodwill 49,307 Intangible assets, net 21,350 Assets held for sale, non-current $ 86,669 Accounts payable 14,899 Accrued expenses and other current liabilities 10,366 Income taxes payable 2,374 Current portion of long-term debt 1,002 Liabilities held for sale, current $ 28,641 Capital lease obligation 474 Deferred compensation 380 Deferred income tax liabilities 2,528 Other long-term liabilities 8,259 Liabilities held for sale, non-current $ 11,641 Net assets held for sale $ 101,894 The following table presents a reconciliation of the major financial lines constituting the results of operations for discontinued operations to the net income from discontinued operations, net of tax, presented separately in the Consolidated Statements of Operations and Comprehensive Income (Loss): Three Months Ended Nine Months Ended 2017 2016 2017 2016 Net sales $ — $ 41,526 $ 91,824 $ 124,018 Cost of sales — 26,961 63,610 81,275 Gross profit — 14,565 28,214 42,743 Operating expenses: Selling — 1,340 2,778 3,813 General and administrative 12 7,141 14,688 20,967 Engineering and technical support — 4,007 7,920 14,122 Total operating expenses 12 12,488 25,386 38,902 Operating (loss) income of discontinued operations (12 ) 2,077 2,828 3,841 Other (expense) income: Interest and bank charges (a) — (95 ) (279 ) (366 ) Other, net 7 (19 ) 145 (92 ) Total other income (expense) of discontinued operations, net 7 (114 ) (134 ) (458 ) Gain on sale of discontinued operations before taxes — — 36,118 — Total (loss) income from discontinued operations before taxes (5 ) 1,963 38,812 3,383 Income tax expense (benefit) on discontinued operations (b) 363 (320 ) 6,470 2,966 (Loss) income from discontinued operations, net of taxes $ (368 ) $ 2,283 $ 32,342 $ 417 (Loss) income per share - basic $ (0.02 ) $ 0.09 $ 1.34 $ 0.02 (Loss) income per share - diluted $ (0.02 ) $ 0.09 $ 1.34 $ 0.02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b) The income tax expense on discontinued operations for the three and nine months ended November 30, 2017 was positively impacted by an income tax benefit related to the partial reversal of the Company’s valuation allowance as the Company utilized a significant portion of its tax attributes to offset the U.S. tax gain related to the sale of Hirschmann. The following table presents supplemental cash flow information of the discontinued operations: Nine Months Ended 2017 2016 Operating activities: Depreciation and amortization expense $ 2,939 $ 4,506 Stock-based compensation expense 50 60 Investing activities: Capital expenditures $ 2,652 $ 4,130 Non-cash investing and financing activities: Capital expenditures funded by long-term obligations $ 1,916 $ —</t>
  </si>
  <si>
    <t>Net Income Per Common Share (Tables)</t>
  </si>
  <si>
    <t>Schedule of Calculation of Numerator and Denominator in Earnings Per Share [Table Text Block]</t>
  </si>
  <si>
    <t>There are no reconciling items which impact the numerator of basic and diluted net income (loss) per common share. A reconciliation between the denominator of basic and diluted net income (loss) per common share is as follows: Three Months Ended Nine Months Ended 2017 2016 2017 2016 Weighted-average common shares outstanding 24,238,493 24,160,324 24,222,973 24,160,324 Effect of dilutive securities: Stock options, warrants and restricted stock 259,651 127,107 — 77,033 Weighted-average common shares and potential common shares outstanding 24,498,144 24,287,431 24,222,973 24,237,357</t>
  </si>
  <si>
    <t>Fair Value Measurements Fair Value Measurements (Tables)</t>
  </si>
  <si>
    <t>Schedule of Fair Value, Assets and Liabilities Measured on Recurring Basis [Table Text Block]</t>
  </si>
  <si>
    <t xml:space="preserve">The following table presents assets measured at fair value on a recurring basis at November 30, 2017 : Fair Value Measurements at Reporting Date Using Total Level 1 Level 2 Cash and cash equivalents: Cash and money market funds $ 37,514 $ 37,514 $ — Derivatives Designated for hedging $ (633 ) $ — $ (633 ) Investment securities: Trading securities $ 4,043 $ 4,043 $ — Available-for-sale securities — — — Other investments at cost (a) 4,997 — — Total investment securities $ 9,040 $ 4,043 $ — The following table presents assets measured at fair value on a recurring basis at February 28, 2017 : Fair Value Measurements at Reporting Date Using Total Level 1 Level 2 Cash and cash equivalents: Cash and money market funds $ 956 $ 956 $ — Derivatives Designated for hedging $ 345 $ — $ 345 Investment securities: Trading securities $ 4,094 $ 4,094 $ — Available-for-sale securities 6 6 — Other investments at cost (a) 6,288 — — Total investment securities $ 10,388 $ 4,100 $ — (a) Included in this balance are investments in two non-controlled corporations accounted for at cost (see Note 5). The fair values of these investments would be based upon Level 3 inputs. At November 30, 2017 and February 28, 2017 , it is not practicable to estimate the fair values of these items. </t>
  </si>
  <si>
    <t>Fair Value Measurements Fair Values (Tables)</t>
  </si>
  <si>
    <t>Fair Value, by Balance Sheet Grouping [Table Text Block]</t>
  </si>
  <si>
    <t>The following table discloses the fair value as of November 30, 2017 and February 28, 2017 of derivative instruments: Derivative Assets and Liabilities Fair Value Account November 30, 2017 February 28, 2017 Designated derivative instruments Foreign currency contracts Prepaid expenses and other current assets $ — $ 643 Accrued expenses and other current liabilities (414 ) — Interest rate swap agreements Other long-term liabilities (219 ) (298 ) Total derivatives $ (633 ) $ 345</t>
  </si>
  <si>
    <t>Schedule of Cash Flow Hedges Included in Accumulated Other Comprehensive Income (Loss) [Table Text Block]</t>
  </si>
  <si>
    <t>Activity related to cash flow hedges pertaining to continuing operations recorded during the three and nine months ended November 30, 2017 and 2016 was as follows: Three months ended Nine months ended November 30, 2017 November 30, 2017 Pretax Gain(Loss) Recognized in Other Comprehensive Income Pretax Gain (Loss) Reclassified from Accumulated Other Comprehensive Income Gain (Loss)for Ineffectiveness in Other Income Pretax Gain (Loss) Recognized in Other Comprehensive Income Pretax Gain (Loss) Reclassified from Accumulated Other Comprehensive Income Gain (Loss) for Ineffectiveness in Other Income Cash flow hedges Foreign currency contracts $ (103 ) $ (218 ) $ 46 $ (1,369 ) $ 99 $ (49 ) Interest rate swaps 148 — — 79 — — Three months ended Nine months ended November 30, 2016 November 30, 2016 Pretax Gain(Loss) Recognized in Other Comprehensive Income Pretax Gain (Loss) Reclassified from Accumulated Other Comprehensive Income Gain (Loss)for Ineffectiveness in Other Income Pretax Gain (Loss) Recognized in Other Comprehensive Income Pretax Gain (Loss) Reclassified from Accumulated Other Comprehensive Income Gain (Loss) for Ineffectiveness in Other Income Cash flow hedges Foreign currency contracts $ 911 $ 85 $ 166 $ 1,663 $ 343 $ 146 Interest rate swaps 313 — — 386 (114 ) —</t>
  </si>
  <si>
    <t>Investment Securities (Tables)</t>
  </si>
  <si>
    <t>Unrealized Gain (Loss) on Investments [Table Text Block]</t>
  </si>
  <si>
    <t>As of November 30, 2017 , and February 28, 2017 , the Company had the following investments: November 30, 2017 February 28, 2017 Cost Basis Unrealized Holding Gain/(Loss) Fair Value Cost Basis Unrealized Holding Gain/(Loss) Fair Value Investment Securities Marketable Securities Trading Deferred Compensation $ 4,043 $ — $ 4,043 $ 4,094 $ — $ 4,094 Available-for-sale Cellstar — — — — 6 6 Total Marketable Securities 4,043 — 4,043 4,094 6 4,100 Other Long-Term Investments 4,997 — 4,997 6,288 — 6,288 Total Investment Securities $ 9,040 $ — $ 9,040 $ 10,382 $ 6 $ 10,388</t>
  </si>
  <si>
    <t>Other Comprehensive Income (Tables)</t>
  </si>
  <si>
    <t>Accumulated Other Comprehensive Income (Loss), Net of Tax [Abstract]</t>
  </si>
  <si>
    <t>Schedule of Accumulated Other Comprehensive Income (Loss) [Table Text Block]</t>
  </si>
  <si>
    <t>The Company’s accumulated other comprehensive (losses) income consist of the following: Foreign Currency Translation Gains (Losses) Unrealized gains (losses) on investments, net of tax Pension plan adjustments, net of tax Derivatives designated in a hedging relationship, net of tax Total Balance at February 28, 2017 $ (41,831 ) $ (98 ) $ (2,282 ) $ 313 $ (43,898 ) Other comprehensive income (loss) before reclassifications 16,930 (15 ) (267 ) (1,347 ) 15,301 Reclassified from accumulated other comprehensive income (loss) 10,739 89 1,955 387 13,170 Net current-period other comprehensive income (loss) 27,669 74 1,688 (960 ) 28,471 Balance at November 30, 2017 $ (14,162 ) $ (24 ) $ (594 ) $ (647 ) $ (15,427 )</t>
  </si>
  <si>
    <t>Supplemental Cash Flow Information (Tables)</t>
  </si>
  <si>
    <t>Schedule of Cash Flow, Supplemental Disclosures [Table Text Block]</t>
  </si>
  <si>
    <t>The following is supplemental information relating to the consolidated statements of cash flows, including continuing and discontinued operations: Nine Months Ended 2017 2016 Non-cash investing and financing activities: Capital expenditures funded by long-term obligations $ 1,993 $ — Mortgage settlement funded by long-term obligations — 5,590 Deferred financing costs funded by long-term obligations — 1,779 Cash paid during the period: Interest (excluding bank charges) $ 2,675 $ 3,321 Income taxes (net of refunds) 2,359 3,610</t>
  </si>
  <si>
    <t>Accounting for Stock Based Compensation (Tables)</t>
  </si>
  <si>
    <t>Schedule of Share-based Compensation, Restricted Stock and Restricted Stock Units Activity [Table Text Block]</t>
  </si>
  <si>
    <t>The following table presents a summary of the Company's restricted stock activity for the nine months ended November 30, 2017 : Number of Shares Weighted Average Grant Date Fair Value Balance at February 28, 2017 437,443 $ 6.99 Granted 74,156 6.52 Vested and settled 72,300 5.98 Forfeited — — Balance at November 30, 2017 439,299 $ 7.08 Vested and unissued at November 30, 2017 56,181 $ 13.62</t>
  </si>
  <si>
    <t>Schedule of Share-based Compensation, Stock Options, Activity [Table Text Block]</t>
  </si>
  <si>
    <t>Information regarding the Company's stock options and warrants is summarized below: Number of Shares Weighted Average Exercise Price Weighted Average Remaining Contractual Life Outstanding at February 28, 2017 116,250 $ 7.76 Granted — — Exercised 38,750 7.76 Forfeited/expired 77,500 7.76 Outstanding and exercisable at November 30, 2017 — $ — 0.00</t>
  </si>
  <si>
    <t>Goodwill and Intangible Assets (Tables)</t>
  </si>
  <si>
    <t>Schedule of Finite-Lived Intangible Assets, Future Amortization Expense [Table Text Block]</t>
  </si>
  <si>
    <t>The estimated aggregate amortization expense for continuing operations for all amortizable intangibles for November 30 of each of the succeeding years is as follows: Year Amount 2018 $ 6,379 2019 6,311 2020 6,217 2021 5,985 2022 5,831</t>
  </si>
  <si>
    <t>Schedule of Goodwill [Table Text Block]</t>
  </si>
  <si>
    <t>The change in goodwill pertaining to continuing operations by segment is as follows: Automotive: Amount Beginning balance at March 1, 2017 $ 7,372 Goodwill acquired (see Note2) 734 Balance at November 30, 2017 $ 8,106 Gross carrying amount at November 30, 2017 $ 8,106 Accumulated impairment charge — Net carrying amount at November 30, 2017 $ 8,106 Premium Audio: Beginning balance at March 1, 2017 $ 46,533 Activity during the period — Balance at November 30, 2017 $ 46,533 Gross carrying amount at November 30, 2017 $ 78,696 Accumulated impairment charge (32,163 ) Net carrying amount at November 30, 2017 $ 46,533 Total Goodwill, net $ 54,639</t>
  </si>
  <si>
    <t>Schedule of Intangible Assets and Goodwill [Table Text Block]</t>
  </si>
  <si>
    <t>At November 30, 2017 , intangible assets consisted of the following: Gross Carrying Value Accumulated Amortization Total Net Book Value Finite-lived intangible assets: Customer relationships $ 50,054 $ 25,764 $ 24,290 Trademarks/Tradenames 415 398 17 Developed technology 31,290 6,122 25,168 Patents 2,814 2,088 726 License 1,400 1,400 — Contract 2,141 1,820 321 Total finite-lived intangible assets $ 88,114 $ 37,592 50,522 Indefinite-lived intangible assets Trademarks 101,181 Total net intangible assets $ 151,703 At February 28, 2017 , intangible assets consisted of the following: Gross Carrying Value Accumulated Amortization Total Net Book Value Finite-lived intangible assets: Customer relationships $ 49,005 $ 22,615 $ 26,390 Trademarks/Tradenames 415 395 20 Developed technology 31,290 4,081 27,209 Patents 2,755 1,930 825 License 1,400 1,400 — Contract 2,141 1,732 409 Total finite-lived intangible assets $ 87,006 $ 32,153 54,853 Indefinite-lived intangible assets Trademarks 100,086 Total net intangible assets $ 154,939</t>
  </si>
  <si>
    <t>Equity Investments (Tables)</t>
  </si>
  <si>
    <t>Note 10. Equity Investments [Abstract]</t>
  </si>
  <si>
    <t>Equity Method Investment, Summarized Financial Information [Abstract]</t>
  </si>
  <si>
    <t>The following presents summary financial information for ASA. Such summary financial information has been provided herein based upon the individual significance of ASA to the consolidated financial information of the Company. November 30, February 28, Current assets $ 44,575 $ 43,643 Non-current assets 6,809 6,207 Current liabilities 6,552 5,998 Members' equity 44,832 43,852 Nine Months Ended 2017 2016 Net sales $ 72,434 $ 70,982 Gross profit 24,397 22,936 Operating income 11,359 10,527 Net income 11,467 10,567</t>
  </si>
  <si>
    <t>Inventory (Tables)</t>
  </si>
  <si>
    <t>Schedule of Inventory, Current [Table Text Block]</t>
  </si>
  <si>
    <t>Inventories by major category are as follows: November 30, February 28, Raw materials $ 28,410 $ 20,488 Work in process 2,808 2,270 Finished goods 94,171 99,594 Inventory, net $ 125,389 $ 122,352</t>
  </si>
  <si>
    <t>Financing Arrangements (Tables)</t>
  </si>
  <si>
    <t>Schedule of Debt [Table Text Block]</t>
  </si>
  <si>
    <t>The Company has the following financing arrangements: November 30, February 28, Debt Domestic credit facility (a) $ — $ 92,793 Florida mortgage (b) 8,738 9,113 Euro asset-based lending obligation (c) 6,092 3,905 Schwaiger mortgage (d) 524 644 Klipsch note (e) — 113 Voxx Germany mortgage (f) 3,768 3,875 Total debt 19,122 110,443 Less: current portion of long-term debt 7,675 9,215 Long-term debt 11,447 101,228 Debt issuance costs 2,864 3,481 Total long-term debt, net of debt issuance costs $ 8,583 $ 97,747</t>
  </si>
  <si>
    <t>Other Income (Tables)</t>
  </si>
  <si>
    <t>Schedule of Other Nonoperating Income (Expense) [Table Text Block]</t>
  </si>
  <si>
    <t>Other income (expense) is comprised of the following: Three Months Ended Nine Months Ended 2017 2016 2017 2016 Foreign currency (loss) gain $ (77 ) $ 314 $ (8,296 ) $ (459 ) Interest income 51 22 82 122 Rental income 140 149 415 498 Miscellaneous 363 (364 ) 27 (297 ) Total other, net $ 477 $ 121 $ (7,772 ) $ (136 )</t>
  </si>
  <si>
    <t>Lease Obligations (Tables)</t>
  </si>
  <si>
    <t>Schedule of Minimum Future Payment of Capital and Operating Lease [Table Text Block]</t>
  </si>
  <si>
    <t>At November 30, 2017 , the Company was obligated under non-cancelable operating leases for equipment, as well as warehouse and office facilities for minimum annual rental payments for continuing operations, as follows: Operating Leases 2018 $ 1,336 2019 663 2020 298 2021 257 2022 199 Thereafter 387 Total minimum lease payments $ 3,140</t>
  </si>
  <si>
    <t>Capital Structure (Tables)</t>
  </si>
  <si>
    <t>Schedule of Capital Units [Table Text Block]</t>
  </si>
  <si>
    <t xml:space="preserve">The Company's capital structure is as follows: Shares Authorized Shares Outstanding Security Par Value November 30, February 28, November 30, February 28, Voting Rights per Share Liquidation Rights Preferred Stock $ 50.00 50,000 50,000 — — — $50 per share Series Preferred Stock $ 0.01 1,500,000 1,500,000 — — — Class A Common Stock $ 0.01 60,000,000 60,000,000 21,938,100 21,899,370 1 Ratably with Class B Class B Common Stock $ 0.01 10,000,000 10,000,000 2,260,954 2,260,954 10 Ratably with Class A Treasury Stock at cost at cost 2,168,094 2,168,074 N/A N/A N/A </t>
  </si>
  <si>
    <t>Variable Interest Entities (Tables) - Variable Interest Entity, Primary Beneficiary [Member]</t>
  </si>
  <si>
    <t>Condensed Balance Sheet [Table Text Block]</t>
  </si>
  <si>
    <t xml:space="preserve"> November 30, 2017 February 28, 2017 Assets ( unaudited ) Current assets: Cash and cash equivalents $ 70 $ 11 Accounts receivable, net 103 295 Inventory, net 149 135 Receivables from vendors 22 — Prepaid expenses and other current assets 46 189 Total current assets 390 630 Property, plant and equipment, net 207 276 Intangible assets, net 36,891 39,187 Other assets 90 96 Total assets $ 37,578 $ 40,189 Liabilities and Partners' Equity Current liabilities: Accounts payable $ 4,376 $ 710 Accrued expenses and other current liabilities 1,837 3,506 Current portion of debt 30,895 22,098 Total current liabilities 37,108 26,314 Long-term debt — — Other long-term liabilities 1,200 1,200 Total liabilities 38,308 27,514 Commitments and contingencies Partners' equity: Capital 41,415 40,891 Retained earnings (42,145 ) (28,216 ) Total partners' equity (730 ) 12,675 Total liabilities and partners' equity $ 37,578 $ 40,189</t>
  </si>
  <si>
    <t>Condensed Income Statement [Table Text Block]</t>
  </si>
  <si>
    <t>Revenue and Expenses of EyeLock LLC The following table sets forth the revenues and expenses of EyeLock LLC that were included in our Consolidated Statements of Operations for the three and nine months ended November 30, 2017 and 2016, respectively: Three Months Ended Nine Months Ended 2017 2016 2017 2016 Net sales $ 63 $ 100 $ 277 $ 211 Cost of sales 33 37 90 67 Gross profit 30 63 187 144 Operating expenses: Selling 281 553 1,636 1,639 General and administrative 1,437 1,759 5,114 5,056 Engineering and technical support 1,492 2,154 5,310 6,248 Total operating expenses 3,210 4,466 12,060 12,943 Operating loss (3,180 ) (4,403 ) (11,873 ) (12,799 ) Interest and bank charges (753 ) (441 ) (2,056 ) (1,092 ) Loss before income taxes (3,933 ) (4,844 ) (13,929 ) (13,891 ) Income tax expense — — — — Net loss $ (3,933 ) $ (4,844 ) $ (13,929 ) $ (13,891 )</t>
  </si>
  <si>
    <t>Segment Reporting (Tables)</t>
  </si>
  <si>
    <t>Segment Reporting Information [Line Items]</t>
  </si>
  <si>
    <t>Schedule of Segment Reporting Information, by Segment [Table Text Block]</t>
  </si>
  <si>
    <t>Segment data for each of the Company's segments are presented below: Automotive Premium Audio Consumer Accessories Corporate/ Eliminations Total Three Months Ended November 30, 2017 Net sales $ 40,634 $ 57,386 $ 58,461 $ 82 $ 156,563 Equity in income of equity investees 2,004 — — — 2,004 Interest expense and bank charges 336 2,120 1,857 (3,098 ) 1,215 Depreciation and amortization expense 216 862 1,159 756 2,993 Income (loss) before income taxes 3,486 6,262 (2,013 ) (826 ) 6,909 Three Months Ended November 30, 2016 Net sales $ 48,817 $ 56,752 $ 51,417 $ 425 $ 157,411 Equity in income of equity investees 1,931 — — — 1,931 Interest expense and bank charges 119 1,398 1,272 (888 ) 1,901 Depreciation and amortization expense 314 898 1,191 645 3,048 Income (loss) before income taxes 5,547 6,760 (3,464 ) (3,460 ) 5,383 Nine Months Ended November 30, 2017 Net sales $ 110,342 $ 135,055 $ 138,976 $ 483 $ 384,856 Equity in income of equity investees 5,734 — — — 5,734 Interest expense and bank charges 624 6,056 5,303 (7,133 ) 4,850 Depreciation and amortization expense 768 2,655 3,496 2,229 9,148 Income (loss) before income taxes 8,910 1,547 (17,412 ) (12,631 ) (19,586 ) Nine Months Ended November 30, 2016 Net sales $ 127,614 $ 123,787 $ 137,374 $ 861 $ 389,636 Equity in income of equity investees 5,284 — — — 5,284 Interest expense and bank charges 421 3,885 3,444 (2,556 ) 5,194 Depreciation and amortization expense 1,002 2,628 3,513 1,989 9,132 Income (loss) before income taxes 11,263 7,459 (13,823 ) (9,406 ) (4,507 )</t>
  </si>
  <si>
    <t>Basis of Presentation (Details)</t>
  </si>
  <si>
    <t>Number of Reportable Segments</t>
  </si>
  <si>
    <t>Acquisitions (Details) $ / shares in Units, € in Thousands, $ in Thousands</t>
  </si>
  <si>
    <t>Apr. 18, 2017USD ($)</t>
  </si>
  <si>
    <t>Nov. 30, 2017USD ($)$ / shares</t>
  </si>
  <si>
    <t>Nov. 30, 2016USD ($)$ / shares</t>
  </si>
  <si>
    <t>Aug. 31, 2017USD ($)</t>
  </si>
  <si>
    <t>Aug. 31, 2017EUR (€)</t>
  </si>
  <si>
    <t>Feb. 28, 2017USD ($)</t>
  </si>
  <si>
    <t>Feb. 29, 2016USD ($)</t>
  </si>
  <si>
    <t>Depreciation and Amortization, Discontinued Operations</t>
  </si>
  <si>
    <t>Share-based Compensation</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Operating Income (Loss)</t>
  </si>
  <si>
    <t>Disposal Group, Including Discontinued Operation, Interest Expense</t>
  </si>
  <si>
    <t>Disposal Group, Including Discontinued Operation, Other Income</t>
  </si>
  <si>
    <t>Disposal Group, Including Discontinued Operation, Other Expense</t>
  </si>
  <si>
    <t>Discontinued Operation, Gain (Loss) from Disposal of Discontinued Operation, before Income Tax</t>
  </si>
  <si>
    <t>Disposal Groups, Including Discontinued Operations, Disclosure [Text Block]</t>
  </si>
  <si>
    <t>Disposal Group, Including Discontinued Operation, General and Administrative Expense</t>
  </si>
  <si>
    <t>Income (Loss) from Discontinued Operations and Disposal of Discontinued Operations, Net of Tax, Per Basic Share | $ / shares</t>
  </si>
  <si>
    <t>Income (Loss) from Discontinued Operations and Disposal of Discontinued Operations, Net of Tax, Per Diluted Share | $ / shares</t>
  </si>
  <si>
    <t>Business Combination, Recognized Identifiable Assets Acquired and Liabilities Assumed, Inventory</t>
  </si>
  <si>
    <t>Business Combination, Consideration Transferred</t>
  </si>
  <si>
    <t>Capital Lease Obligations, Noncurren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Disposal Group, Including Discontinued Operation, Consideration</t>
  </si>
  <si>
    <t>Investment Foreign Currency, Contract, Foreign Currency Amount | €</t>
  </si>
  <si>
    <t>Derivative Instruments Not Designated as Hedging Instruments, Loss</t>
  </si>
  <si>
    <t>Disposal Group, Including Discontinued Operation, Accounts, Notes and Loans Receivable, Net</t>
  </si>
  <si>
    <t>Disposal Group, Including Discontinued Operation, Inventory, Current</t>
  </si>
  <si>
    <t>Disposal Group, Including Discontinued Operation, Prepaid and Other Assets, Current</t>
  </si>
  <si>
    <t>Disposal Group, Including Discontinued Operation, Other Assets, Current</t>
  </si>
  <si>
    <t>Disposal Group, Including Discontinued Operation, Assets, Current [Abstract]</t>
  </si>
  <si>
    <t>Disposal Group, Including Discontinued Operation, Property, Plant and Equipment, Noncurrent</t>
  </si>
  <si>
    <t>Disposal Group, Including Discontinued Operation, Goodwill, Noncurrent</t>
  </si>
  <si>
    <t>Disposal Group, Including Discontinued Operation, Intangible Assets, Noncurrent</t>
  </si>
  <si>
    <t>Disposal Group, Including Discontinued Operation, Assets, Noncurrent</t>
  </si>
  <si>
    <t>Disposal Group, Including Discontinued Operation, Accounts Payable, Current</t>
  </si>
  <si>
    <t>Disposal Group, Including Discontinued Operation, Accrued Liabilities, Current</t>
  </si>
  <si>
    <t>Disposal Group, Including Discontinued Operation, Accrued Income Tax Payable, Current</t>
  </si>
  <si>
    <t>Disposal Group, Including Discontinued Operation, Other Liabilities, Current</t>
  </si>
  <si>
    <t>Disposal Group, Including Discontinued Operation, Deferred Tax Liabilities, Noncurrent</t>
  </si>
  <si>
    <t>Disposal Group, Including Discontinued Operation, Other Liabilities, Noncurrent</t>
  </si>
  <si>
    <t>Net Assets</t>
  </si>
  <si>
    <t>Capital Expenditure, Discontinued Operations</t>
  </si>
  <si>
    <t>Capital Expenditures Incurred but Not yet Paid</t>
  </si>
  <si>
    <t>Fee payable for future net sales</t>
  </si>
  <si>
    <t>2.00%</t>
  </si>
  <si>
    <t>Selling and Marketing Expense [Member]</t>
  </si>
  <si>
    <t>Other Operating Income (Expense) [Member]</t>
  </si>
  <si>
    <t>Discontinued Operations, Disposed of by Sale [Member]</t>
  </si>
  <si>
    <t>Discontinued Operations [Member]</t>
  </si>
  <si>
    <t>Net Income Per Common Share (Details)</t>
  </si>
  <si>
    <t>Nov. 30, 2017shares</t>
  </si>
  <si>
    <t>Nov. 30, 2016shares</t>
  </si>
  <si>
    <t>Reconciling Items to Basic and Diluted EPS</t>
  </si>
  <si>
    <t>Antidilutive Securities Excluded from Computation of Earnings Per Share, Amount</t>
  </si>
  <si>
    <t>Weighted-average common shares outstanding</t>
  </si>
  <si>
    <t>Weighted Average Number Diluted Shares Outstanding Adjustment</t>
  </si>
  <si>
    <t>Weighted-average common shares and potential common shares outstanding</t>
  </si>
  <si>
    <t>Fair Value Measurements Fair Value Hierarchy (Details) - USD ($) $ in Thousands</t>
  </si>
  <si>
    <t>Fair Value, Assets and Liabilities Measured on Recurring and Nonrecurring Basis [Line Items]</t>
  </si>
  <si>
    <t>Derivative Assets (Liabilities), at Fair Value, Net</t>
  </si>
  <si>
    <t>Cost Method Investments, Fair Value Disclosure</t>
  </si>
  <si>
    <t>Cash and Cash Equivalents, Fair Value Disclosure</t>
  </si>
  <si>
    <t>Investments, Fair Value Disclosure</t>
  </si>
  <si>
    <t>Gain (Loss) on Fair Value Hedge Ineffectiveness, Net</t>
  </si>
  <si>
    <t>Fair Value, Inputs, Level 1 [Member]</t>
  </si>
  <si>
    <t>Fair Value, Inputs, Level 2 [Member]</t>
  </si>
  <si>
    <t>Designated as Hedging Instrument [Member] | Interest Rate Swap [Member]</t>
  </si>
  <si>
    <t>Derivative, Notional Amount</t>
  </si>
  <si>
    <t>Trading Securities [Member]</t>
  </si>
  <si>
    <t>Trading Securities [Member] | Fair Value, Inputs, Level 1 [Member]</t>
  </si>
  <si>
    <t>Trading Securities [Member] | Fair Value, Inputs, Level 2 [Member]</t>
  </si>
  <si>
    <t>Available-for-sale Securities [Member]</t>
  </si>
  <si>
    <t>Available-for-sale Securities [Member] | Fair Value, Inputs, Level 1 [Member]</t>
  </si>
  <si>
    <t>Available-for-sale Securities [Member] | Fair Value, Inputs, Level 2 [Member]</t>
  </si>
  <si>
    <t>Fair Value Measurements Fair Values (Details) - USD ($) $ in Thousands</t>
  </si>
  <si>
    <t>Jul. 20, 2015</t>
  </si>
  <si>
    <t>Fair Value, Balance Sheet Grouping, Financial Statement Captions [Line Items]</t>
  </si>
  <si>
    <t>Prepaid Expense and Other Assets, Current</t>
  </si>
  <si>
    <t>Derivative, Fixed Interest Rate</t>
  </si>
  <si>
    <t>3.48%</t>
  </si>
  <si>
    <t>Designated as Hedging Instrument [Member] | Foreign Exchange Forward [Member]</t>
  </si>
  <si>
    <t>Accrued Liabilities</t>
  </si>
  <si>
    <t>Other Assets</t>
  </si>
  <si>
    <t>Fair Value Measurements Cash Flow Hedging Activity (Details) € in Thousands, $ in Thousands</t>
  </si>
  <si>
    <t>Nov. 30, 2017USD ($)</t>
  </si>
  <si>
    <t>Nov. 30, 2016USD ($)</t>
  </si>
  <si>
    <t>Derivative Instruments, Gain (Loss) [Line Items]</t>
  </si>
  <si>
    <t>Maximum length of time - recognition of settled forward contracts into earnings</t>
  </si>
  <si>
    <t>18 months</t>
  </si>
  <si>
    <t>Number of Foreign Currency Derivatives Held</t>
  </si>
  <si>
    <t>Foreign Exchange Contract [Member]</t>
  </si>
  <si>
    <t>Derivative Instruments, Gain (Loss) Recognized in Other Comprehensive Income (Loss), Effective Portion, Net</t>
  </si>
  <si>
    <t>Derivative Instruments, Gain (Loss) Reclassified from Accumulated OCI into Income, Effective Portion, Net</t>
  </si>
  <si>
    <t>Derivative, Net Hedge Ineffectiveness Gain (Loss)</t>
  </si>
  <si>
    <t>Interest Rate Swap [Member]</t>
  </si>
  <si>
    <t>Notional Amount of Foreign Currency Derivatives</t>
  </si>
  <si>
    <t>Maximum [Member]</t>
  </si>
  <si>
    <t>Derivative, Remaining Maturity</t>
  </si>
  <si>
    <t>15 months</t>
  </si>
  <si>
    <t>Minimum [Member]</t>
  </si>
  <si>
    <t>1 month</t>
  </si>
  <si>
    <t>Fair Value, Inputs, Level 1 [Member] | Trading Securities [Member]</t>
  </si>
  <si>
    <t>Investment Securities (Details) $ in Thousands</t>
  </si>
  <si>
    <t>Nov. 30, 2017USD ($)Rate</t>
  </si>
  <si>
    <t>Mar. 31, 2017</t>
  </si>
  <si>
    <t>Feb. 29, 2016</t>
  </si>
  <si>
    <t>Gain (Loss) on Investments [Line Items]</t>
  </si>
  <si>
    <t>Trading Securities, Cost</t>
  </si>
  <si>
    <t>Available-for-sale Securities, Amortized Cost Basis</t>
  </si>
  <si>
    <t>Marketable Securities</t>
  </si>
  <si>
    <t>Investments</t>
  </si>
  <si>
    <t>Equity Method Investment, Ownership Percentage</t>
  </si>
  <si>
    <t>20.00%</t>
  </si>
  <si>
    <t>Other than Temporary Impairment Losses, Investments, Available-for-sale Securities</t>
  </si>
  <si>
    <t>Notes, Loans and Financing Receivable, Gross, Noncurrent</t>
  </si>
  <si>
    <t>Loans Receivable with Fixed Rates of Interest | Rate</t>
  </si>
  <si>
    <t>8.00%</t>
  </si>
  <si>
    <t>Realized Investment Gains (Losses)</t>
  </si>
  <si>
    <t>Rx Networks [Member]</t>
  </si>
  <si>
    <t>Cost Method Investment, Owndership Percentage</t>
  </si>
  <si>
    <t>8.20%</t>
  </si>
  <si>
    <t>Eye See 360 [Member]</t>
  </si>
  <si>
    <t>Cost Method Investments</t>
  </si>
  <si>
    <t>5.00%</t>
  </si>
  <si>
    <t>Fathom [Member] [Domain]</t>
  </si>
  <si>
    <t>Cost-method Investments [Member]</t>
  </si>
  <si>
    <t>Other Long Term Investment, Unrealized Holding Gain (Loss)</t>
  </si>
  <si>
    <t>Cost-method Investments, Aggregate Carrying Amount, Not Evaluated for Impairment</t>
  </si>
  <si>
    <t>Cost Method Investments, Original Cost</t>
  </si>
  <si>
    <t>Available-for-sale Equity Securities, Accumulated Gross Unrealized Gain, before Tax</t>
  </si>
  <si>
    <t>Venezuelan bolívar fuerte</t>
  </si>
  <si>
    <t>Foreign Currency Exchange Rate, Translation</t>
  </si>
  <si>
    <t>Fair Value Measurement [Domain]</t>
  </si>
  <si>
    <t>Trading Securities, Fair Value Disclosure</t>
  </si>
  <si>
    <t>Available-for-sale Securities, Fair Value Disclosure</t>
  </si>
  <si>
    <t>Other Comprehensive Income (Details) - USD ($) $ in Thousands</t>
  </si>
  <si>
    <t>Accumulated Other Comprehensive Income (Loss) [Line Items]</t>
  </si>
  <si>
    <t>Accumulated Other Comprehensive Income (Loss), Foreign Currency Translation Adjustment, Net of Tax</t>
  </si>
  <si>
    <t>Other Comprehensive (Income) Loss, Pension and Other Postretirement Benefit Plans, Adjustment, before Reclassification Adjustments, Net of Tax</t>
  </si>
  <si>
    <t>Other Comprehensive Income (Loss), Unrealized Gain (Loss) on Derivatives Arising During Period, Net of Tax</t>
  </si>
  <si>
    <t>Other Comprehensive Income (Loss), Available-for-sale Securities Adjustment, before Reclassification Adjustments, Net of Tax</t>
  </si>
  <si>
    <t>Other Comprehensive Income (Loss), Available-for-sale Securities, Tax</t>
  </si>
  <si>
    <t>Total accumulated other comprehensive loss</t>
  </si>
  <si>
    <t>Other Comprehensive Income (Loss), Foreign Currency Transaction and Translation Adjustment, Net of Tax</t>
  </si>
  <si>
    <t>Other Comprehensive Income (Loss) before Reclassifications,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Available-for-sale Securities Adjustment, Net of Tax</t>
  </si>
  <si>
    <t>Other Comprehensive Income (Loss), before Reclassifications, before Tax</t>
  </si>
  <si>
    <t>Translation Adjustment Functional to Reporting Currency, Loss (Gain), Reclassified to Earnings, Net of Tax</t>
  </si>
  <si>
    <t>Reclassification from Accumulated Other Comprehensive Income, Current Period, Net of Tax</t>
  </si>
  <si>
    <t>Other Comprehensive (Income) Loss, Reclassification Adjustment from AOCI, Pension and Other Postretirement Benefit Plans, Net of Tax</t>
  </si>
  <si>
    <t>Other Comprehensive Income (Loss), Reclassification Adjustment from AOCI for Sale of Securities, Net of Tax</t>
  </si>
  <si>
    <t>Other Comprehensive (Income) Loss, Pension and Other Postretirement Benefit Plans, Tax</t>
  </si>
  <si>
    <t>Other Comprehensive Income (Loss), Unrealized Gain (Loss) on Derivatives Arising During Period, Tax</t>
  </si>
  <si>
    <t>foreign currency translation gain (loss) [Member]</t>
  </si>
  <si>
    <t>foreign currency remeasurement gain (loss) [Member]</t>
  </si>
  <si>
    <t>Loans Payable [Member] | Discontinued Operations, Disposed of by Sale [Member]</t>
  </si>
  <si>
    <t>Supplemental Cash Flow Information (Details) - USD ($) $ in Thousands</t>
  </si>
  <si>
    <t>Other Significant Noncash Transactions [Line Items]</t>
  </si>
  <si>
    <t>Capital expenditures funded by long-term obligations</t>
  </si>
  <si>
    <t>Notes Reduction</t>
  </si>
  <si>
    <t>Debt Issuance Costs Incurred During Noncash or Partial Noncash Transaction</t>
  </si>
  <si>
    <t>Non-cash investing activities:</t>
  </si>
  <si>
    <t>Interest (excluding bank charges)</t>
  </si>
  <si>
    <t>Income taxes (net of refunds)</t>
  </si>
  <si>
    <t>Accounting for Stock Based Compensation (Details) - USD ($) $ / shares in Units, $ in Thousands</t>
  </si>
  <si>
    <t>Aug. 31, 2017</t>
  </si>
  <si>
    <t>Jul. 31, 2017</t>
  </si>
  <si>
    <t>Share-based Compensation Arrangement by Share-based Payment Award [Line Items]</t>
  </si>
  <si>
    <t>Employee Service Share-based Compensation, Cash Flow Effect, Cash Used to Settle Awards</t>
  </si>
  <si>
    <t>Share-based Compensation Arrangement by Share-based Payment Award, Options, Exercisable, Weighted Average Remaining Contractual Term</t>
  </si>
  <si>
    <t>1 day</t>
  </si>
  <si>
    <t>Share-based Compensation Arrangement by Share-based Payment Award, Fair Value Assumptions, Exercise Price</t>
  </si>
  <si>
    <t>Restricted Stock [Member]</t>
  </si>
  <si>
    <t>Allocated Share-based Compensation Expense</t>
  </si>
  <si>
    <t>Employee Stock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Options, Grants in Period, Weighted Average Grant Date Fair Value</t>
  </si>
  <si>
    <t>Share-based Compensation Arrangement by Share-based Payment Award, Options, Nonvested Options Forfeited, Weighted Average Grant Date Fair Value</t>
  </si>
  <si>
    <t>Employee Service Share-based Compensation, Nonvested Awards, Total Compensation Cost Not yet Recognized</t>
  </si>
  <si>
    <t>Share-based Compensation Arrangement by Share-based Payment Award, Options, Vested, Weighted Average Grant Date Fair Value</t>
  </si>
  <si>
    <t>vested [Member] | Restricted Stock [Member]</t>
  </si>
  <si>
    <t>Supply Chain Financing (Details) - USD ($) $ in Thousands</t>
  </si>
  <si>
    <t>Proceeds from Sale and Collection of Receivables</t>
  </si>
  <si>
    <t>Research and Development (Details) - USD ($) $ in Thousands</t>
  </si>
  <si>
    <t>Research and Development Expense (Excluding Acquired in Process Cost)</t>
  </si>
  <si>
    <t>Goodwill and Intangible Assets (Details) - USD ($) $ in Thousands</t>
  </si>
  <si>
    <t>Apr. 18, 2017</t>
  </si>
  <si>
    <t>Goodwill and Intangible Assets [Line Items]</t>
  </si>
  <si>
    <t>Finite-Lived Intangible Assets, Amortization Expense, Next Twelve Months</t>
  </si>
  <si>
    <t>Finite-Lived Intangible Assets, Gross</t>
  </si>
  <si>
    <t>Finite-Lived Intangible Assets, Accumulated Amortization</t>
  </si>
  <si>
    <t>Finite-Lived Intangible Assets, Net</t>
  </si>
  <si>
    <t>Intangible Assets, Net (Excluding Goodwill)</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Trademarks and Tradenames [Member]</t>
  </si>
  <si>
    <t>Patented Technology [Member]</t>
  </si>
  <si>
    <t>Patents [Member]</t>
  </si>
  <si>
    <t>Licensing Agreements [Member]</t>
  </si>
  <si>
    <t>Contractual Rights [Member]</t>
  </si>
  <si>
    <t>Trademarks [Member]</t>
  </si>
  <si>
    <t>Indefinite-Lived Intangible Assets (Excluding Goodwill)</t>
  </si>
  <si>
    <t>Automotive [Member]</t>
  </si>
  <si>
    <t>Goodwill, Acquired During Period</t>
  </si>
  <si>
    <t>Goodwill, Gross</t>
  </si>
  <si>
    <t>Goodwill, Impaired, Accumulated Impairment Loss</t>
  </si>
  <si>
    <t>Premium Audio [Member]</t>
  </si>
  <si>
    <t>Goodwill, Other Changes</t>
  </si>
  <si>
    <t>Equity Investments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Income (Loss) from Continuing Operations</t>
  </si>
  <si>
    <t>Equity Method Investment, Summarized Financial Information, Net Income (Loss)</t>
  </si>
  <si>
    <t>ASA Electronics, LLC [Member]</t>
  </si>
  <si>
    <t>50.00%</t>
  </si>
  <si>
    <t>Income Taxes (Details) - USD ($) $ in Thousands</t>
  </si>
  <si>
    <t>Feb. 28, 2018</t>
  </si>
  <si>
    <t>Effective Income Tax Rate, Continuing Operations</t>
  </si>
  <si>
    <t>69.80%</t>
  </si>
  <si>
    <t>23.10%</t>
  </si>
  <si>
    <t>70.60%</t>
  </si>
  <si>
    <t>Effective Income Tax Rate Reconciliation, at Federal Statutory Income Tax Rate, Percent</t>
  </si>
  <si>
    <t>21.00%</t>
  </si>
  <si>
    <t>35.00%</t>
  </si>
  <si>
    <t>Unrecognized Tax Benefits, Period Increase (Decrease)</t>
  </si>
  <si>
    <t>Liability for Uncertainty in Income Taxes, Noncurrent</t>
  </si>
  <si>
    <t>Inventory (Details) - USD ($) $ in Thousands</t>
  </si>
  <si>
    <t>Inventory, Raw Materials, Net of Reserves</t>
  </si>
  <si>
    <t>Inventory, Work in Process, Net of Reserves</t>
  </si>
  <si>
    <t>Inventory, Finished Goods, Net of Reserves</t>
  </si>
  <si>
    <t>Financing Arrangements (Details) € in Thousands, $ in Thousands</t>
  </si>
  <si>
    <t>Apr. 26, 2016USD ($)</t>
  </si>
  <si>
    <t>Jul. 20, 2015Rate</t>
  </si>
  <si>
    <t>Jul. 06, 2015USD ($)</t>
  </si>
  <si>
    <t>Jan. 03, 2013Rate</t>
  </si>
  <si>
    <t>Jan. 09, 2012Rate</t>
  </si>
  <si>
    <t>Oct. 23, 2000EUR (€)</t>
  </si>
  <si>
    <t>Debt Instrument [Line Items]</t>
  </si>
  <si>
    <t>Debt, Current</t>
  </si>
  <si>
    <t>Long-term Debt, Excluding Current Maturities</t>
  </si>
  <si>
    <t>Debt Issuance Costs, Net</t>
  </si>
  <si>
    <t>Long-term Line of Credit</t>
  </si>
  <si>
    <t>Line of Credit Facility, Remaining Borrowing Capacity</t>
  </si>
  <si>
    <t>Debt Instrument, Basis Spread on Variable Rate | Rate</t>
  </si>
  <si>
    <t>1.54%</t>
  </si>
  <si>
    <t>Debt Instrument, Interest Rate, Effective Percentage | Rate</t>
  </si>
  <si>
    <t>5.50%</t>
  </si>
  <si>
    <t>Debt Issuance Costs, Gross</t>
  </si>
  <si>
    <t>Line of Credit Facility, Commitment Fee Amount</t>
  </si>
  <si>
    <t>Long-term Construction Loan</t>
  </si>
  <si>
    <t>Debt Instrument, Description of Variable Rate Basis</t>
  </si>
  <si>
    <t>Derivative, Fixed Interest Rate | Rate</t>
  </si>
  <si>
    <t>London Interbank Offered Rate (LIBOR) [Member] | Minimum [Member]</t>
  </si>
  <si>
    <t>1.75%</t>
  </si>
  <si>
    <t>London Interbank Offered Rate (LIBOR) [Member] | Maximum [Member]</t>
  </si>
  <si>
    <t>2.25%</t>
  </si>
  <si>
    <t>Base Rate [Member] | Minimum [Member]</t>
  </si>
  <si>
    <t>0.75%</t>
  </si>
  <si>
    <t>Base Rate [Member] | Maximum [Member]</t>
  </si>
  <si>
    <t>1.25%</t>
  </si>
  <si>
    <t>Debt [Member]</t>
  </si>
  <si>
    <t>Debt, Long-term and Short-term, Combined Amount</t>
  </si>
  <si>
    <t>Amortization of Debt Issuance Costs</t>
  </si>
  <si>
    <t>Revolving Credit Facility [Member]</t>
  </si>
  <si>
    <t>Corporate, Non-Segment [Member] | Mortgages [Member]</t>
  </si>
  <si>
    <t>[1]</t>
  </si>
  <si>
    <t>Corporate, Non-Segment [Member] | Revolving Credit Facility [Member]</t>
  </si>
  <si>
    <t>[2]</t>
  </si>
  <si>
    <t>2.44%</t>
  </si>
  <si>
    <t>Klipsch [Member] | Notes Payable, Other Payables [Member]</t>
  </si>
  <si>
    <t>[3]</t>
  </si>
  <si>
    <t>Schwaiger [Member]</t>
  </si>
  <si>
    <t>Debt Instrument, Interest Rate, Stated Percentage | Rate</t>
  </si>
  <si>
    <t>3.75%</t>
  </si>
  <si>
    <t>Schwaiger [Member] | Mortgages [Member]</t>
  </si>
  <si>
    <t>Audiovox Germany [Member]</t>
  </si>
  <si>
    <t>1.60%</t>
  </si>
  <si>
    <t>1.27%</t>
  </si>
  <si>
    <t>Short-term Debt | €</t>
  </si>
  <si>
    <t>[4]</t>
  </si>
  <si>
    <t>2.85%</t>
  </si>
  <si>
    <t>Audiovox Germany [Member] | Mortgages [Member]</t>
  </si>
  <si>
    <t>[5]</t>
  </si>
  <si>
    <t>Audiovox Germany [Member] | Bank Loan Obligations [Member]</t>
  </si>
  <si>
    <t>Portion of Accounts Receivable Eligible for Factoring</t>
  </si>
  <si>
    <t>60.00%</t>
  </si>
  <si>
    <t>Long-term Debt [Member]</t>
  </si>
  <si>
    <t>Line of Credit Facility, Maximum Borrowing Capacity</t>
  </si>
  <si>
    <t>Line of Credit Facility, Current Borrowing Capacity</t>
  </si>
  <si>
    <t>Letter of Credit [Member]</t>
  </si>
  <si>
    <t>Loans [Member]</t>
  </si>
  <si>
    <t>Foreign Line of Credit [Member] | Audiovox Germany [Member]</t>
  </si>
  <si>
    <t>2.30%</t>
  </si>
  <si>
    <t>1.97%</t>
  </si>
  <si>
    <t>(d) Schwaiger Mortgage In January 2012, the Company's Schwaiger subsidiary purchased a building, entering into a mortgage note payable. The mortgage note bears interest at 3.75% and will be fully paid by December 2019.</t>
  </si>
  <si>
    <t>(a) Domestic Credit Facility 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5(b)). In conjunction with the sale of Hirschmann on August 31, 2017 (see Note 2), the Company paid down substantially all of the outstanding balance of the revolving credit facility, as well as the entire outstanding balance of the term loan. As of November 30, 2017, $0 was outstanding under the revolving credit facility. The remaining availability under the revolving credit line of the Credit Facility was $99,097 as of November 30, 2017.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Loans designated as Base Rate loans bear interest at a rate equal to the applicable margin for Base Rate Loans of 0.75 - 1.25% as defined in the agreement. As of November 30, 2017, the weighted average interest rate on the facility was 5.50%.The Credit Facility requires compliance with a financial covenant calculated as of the last day of each month, consisting of a Fixed Charge Coverage Ratio. The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November 30, 2017, the Company was in compliance with all debt covenants, including cash dominion.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Charges incurred on the unused portion of the Credit Facility during the three and nine months ended November 30, 2017 totaled $123 and $241, respectively, compared to $62 and $184 during the three and nine months ended November 30, 2016, respectively. These charges are included within Interest and Bank Charges on the Consolidated Statements of Operations and Comprehensive Income (Loss).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Consolidated Statements of Operations and Comprehensive Income (Loss) over the five-year term of the Credit Facility. During the three and nine months ended November 30, 2017, the Company amortized $198 and $593 of these costs, respectively, compared to $198 and $591 for the three and nine months ended November 30, 2016, respectively. The net unamortized balance of these deferred financing costs as of November 30, 2017 was $2,608.</t>
  </si>
  <si>
    <t>(e) Klipsch NoteThis balance represents a mortgage on a facility included in the assets acquired in connection with the Klipsch acquisition on March 1, 2011 and assumed by Voxx. The remaining balance of this note was paid in full during the third quarter of Fiscal 2018.</t>
  </si>
  <si>
    <t>(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2.44% at November 30, 2017)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Income (Loss) over the ten-year term of the Florida Mortgage. The Company amortized $7 and $23 of these costs during both of the three and nine months ended November 30, 2017 and 2016, respectively. On July 20, 2015, the Company entered into an interest rate swap agreement in order to hedge interest rate exposure related to the Florida Mortgage and pays a fixed rate of 3.48% under the swap agreement (See Note 4).</t>
  </si>
  <si>
    <t>(f) Voxx Germany MortgageThis balance represents a mortgage on the land and building housing Voxx Germany's headquarters in Pulheim, Germany, which was entered into in January 2013. The mortgage bears interest at 2.85%, payable in twenty-six quarterly installments through June 2019.</t>
  </si>
  <si>
    <t>Other Income (Details) - USD ($) $ in Thousands</t>
  </si>
  <si>
    <t>Foreign Currency Transaction Gain (Loss), Realized</t>
  </si>
  <si>
    <t>Interest income</t>
  </si>
  <si>
    <t>Rental income</t>
  </si>
  <si>
    <t>Other Nonoperating Gains (Losses)</t>
  </si>
  <si>
    <t>Total other, net</t>
  </si>
  <si>
    <t>Operating Expense [Member]</t>
  </si>
  <si>
    <t>Foreign Currency (Details) $ in Thousands</t>
  </si>
  <si>
    <t>Foreign Currency Translation Gain (Loss)</t>
  </si>
  <si>
    <t>VENEZUELA</t>
  </si>
  <si>
    <t>Real Estate Investment Property, Net</t>
  </si>
  <si>
    <t>Lease Obligations (Details) $ in Thousands</t>
  </si>
  <si>
    <t>Capital Leased Assets [Line Items]</t>
  </si>
  <si>
    <t>Capital Lease Oblig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Structure (Details) - $ / shares</t>
  </si>
  <si>
    <t>Capital Unit [Line Items]</t>
  </si>
  <si>
    <t>Preferred Stock, Liquidation Preference Per Share</t>
  </si>
  <si>
    <t>Preferred Stock [Member]</t>
  </si>
  <si>
    <t>Preferred Stock, Voting Rights</t>
  </si>
  <si>
    <t>Series A Preferred Stock [Member]</t>
  </si>
  <si>
    <t>Common Stock, Shares Authorized</t>
  </si>
  <si>
    <t>Common Stock, Shares, Outstanding</t>
  </si>
  <si>
    <t>Common Stock, Voting Rights</t>
  </si>
  <si>
    <t>Treasury Stock [Member]</t>
  </si>
  <si>
    <t>Variable Interest Entities (Details) - USD ($) $ in Thousands</t>
  </si>
  <si>
    <t>Cash and Cash Equivalents, at Carrying Value</t>
  </si>
  <si>
    <t>Accounts Receivable, Net, Current</t>
  </si>
  <si>
    <t>Inventory, Net</t>
  </si>
  <si>
    <t>Other Assets, Noncurrent</t>
  </si>
  <si>
    <t>Accounts Payable, Current</t>
  </si>
  <si>
    <t>Other Liabilities, Current</t>
  </si>
  <si>
    <t>Other Liabilities, Noncurrent</t>
  </si>
  <si>
    <t>Additional Paid in Capital</t>
  </si>
  <si>
    <t>Retained Earnings (Accumulated Deficit)</t>
  </si>
  <si>
    <t>Selling Expense</t>
  </si>
  <si>
    <t>General and Administrative Expense</t>
  </si>
  <si>
    <t>Engineering and Technical Support Expense</t>
  </si>
  <si>
    <t>Income (Loss) from Continuing Operations before Income Taxes, Noncontrolling Interest</t>
  </si>
  <si>
    <t>Debt Instrument, Fee</t>
  </si>
  <si>
    <t>Variable Interest Entity, Primary Beneficiary [Member]</t>
  </si>
  <si>
    <t>Line of Credit Facility, Interest Rate During Period</t>
  </si>
  <si>
    <t>10.00%</t>
  </si>
  <si>
    <t>Convertible Notes Payable</t>
  </si>
  <si>
    <t>Debt Instrument, Interest Rate During Period</t>
  </si>
  <si>
    <t>Intangible Assets, Net (Including Goodwill)</t>
  </si>
  <si>
    <t>Segment Reporting (Details)</t>
  </si>
  <si>
    <t>Income (Loss) from Equity Method Investments</t>
  </si>
  <si>
    <t>Operating Segments [Member] | Automotive [Member]</t>
  </si>
  <si>
    <t>Operating Segments [Member] | Premium Audio [Member]</t>
  </si>
  <si>
    <t>Operating Segments [Member] | Consumer Accessories [Member]</t>
  </si>
  <si>
    <t>Corporate, Non-Segment [Member]</t>
  </si>
  <si>
    <t>Intersegment Eliminations [Member]</t>
  </si>
  <si>
    <t>Revenues</t>
  </si>
  <si>
    <t>New Accounting Pronouncements (Details) - USD ($) $ in Thousands</t>
  </si>
  <si>
    <t>Subsequent Event (Details) € in Thousands, $ in Thousands</t>
  </si>
  <si>
    <t>Label</t>
  </si>
  <si>
    <t>Element</t>
  </si>
  <si>
    <t>Value</t>
  </si>
  <si>
    <t>us-gaap_CashAndCashEquivalentsAtCarryingValueIncludingDiscontinuedOperations</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7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4199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0.01</v>
      </c>
      <c r="C3" s="7" t="n">
        <v>0.01</v>
      </c>
    </row>
    <row r="4" spans="1:3">
      <c r="A4" s="3" t="s">
        <v>26</v>
      </c>
    </row>
    <row r="5" spans="1:3">
      <c r="A5" s="4" t="s">
        <v>27</v>
      </c>
      <c r="B5" s="8" t="n">
        <v>37514</v>
      </c>
      <c r="C5" s="8" t="n">
        <v>956</v>
      </c>
    </row>
    <row r="6" spans="1:3">
      <c r="A6" s="4" t="s">
        <v>28</v>
      </c>
      <c r="B6" s="5" t="n">
        <v>93106</v>
      </c>
      <c r="C6" s="5" t="n">
        <v>79971</v>
      </c>
    </row>
    <row r="7" spans="1:3">
      <c r="A7" s="4" t="s">
        <v>29</v>
      </c>
      <c r="B7" s="5" t="n">
        <v>125389</v>
      </c>
      <c r="C7" s="5" t="n">
        <v>122352</v>
      </c>
    </row>
    <row r="8" spans="1:3">
      <c r="A8" s="4" t="s">
        <v>30</v>
      </c>
      <c r="B8" s="5" t="n">
        <v>568</v>
      </c>
      <c r="C8" s="5" t="n">
        <v>634</v>
      </c>
    </row>
    <row r="9" spans="1:3">
      <c r="A9" s="4" t="s">
        <v>31</v>
      </c>
      <c r="B9" s="5" t="n">
        <v>16390</v>
      </c>
      <c r="C9" s="5" t="n">
        <v>12332</v>
      </c>
    </row>
    <row r="10" spans="1:3">
      <c r="A10" s="4" t="s">
        <v>32</v>
      </c>
      <c r="B10" s="5" t="n">
        <v>1468</v>
      </c>
      <c r="C10" s="5" t="n">
        <v>1596</v>
      </c>
    </row>
    <row r="11" spans="1:3">
      <c r="A11" s="4" t="s">
        <v>33</v>
      </c>
      <c r="B11" s="5" t="n">
        <v>274435</v>
      </c>
      <c r="C11" s="5" t="n">
        <v>273348</v>
      </c>
    </row>
    <row r="12" spans="1:3">
      <c r="A12" s="4" t="s">
        <v>34</v>
      </c>
      <c r="B12" s="5" t="n">
        <v>9040</v>
      </c>
      <c r="C12" s="5" t="n">
        <v>10388</v>
      </c>
    </row>
    <row r="13" spans="1:3">
      <c r="A13" s="4" t="s">
        <v>35</v>
      </c>
      <c r="B13" s="5" t="n">
        <v>22416</v>
      </c>
      <c r="C13" s="5" t="n">
        <v>21926</v>
      </c>
    </row>
    <row r="14" spans="1:3">
      <c r="A14" s="4" t="s">
        <v>36</v>
      </c>
      <c r="B14" s="5" t="n">
        <v>65959</v>
      </c>
      <c r="C14" s="5" t="n">
        <v>65589</v>
      </c>
    </row>
    <row r="15" spans="1:3">
      <c r="A15" s="4" t="s">
        <v>37</v>
      </c>
      <c r="B15" s="5" t="n">
        <v>54639</v>
      </c>
      <c r="C15" s="5" t="n">
        <v>53905</v>
      </c>
    </row>
    <row r="16" spans="1:3">
      <c r="A16" s="4" t="s">
        <v>38</v>
      </c>
      <c r="B16" s="5" t="n">
        <v>151703</v>
      </c>
      <c r="C16" s="5" t="n">
        <v>154939</v>
      </c>
    </row>
    <row r="17" spans="1:3">
      <c r="A17" s="4" t="s">
        <v>39</v>
      </c>
      <c r="B17" s="5" t="n">
        <v>23</v>
      </c>
      <c r="C17" s="5" t="n">
        <v>23</v>
      </c>
    </row>
    <row r="18" spans="1:3">
      <c r="A18" s="4" t="s">
        <v>40</v>
      </c>
      <c r="B18" s="5" t="n">
        <v>8483</v>
      </c>
      <c r="C18" s="5" t="n">
        <v>1699</v>
      </c>
    </row>
    <row r="19" spans="1:3">
      <c r="A19" s="4" t="s">
        <v>41</v>
      </c>
      <c r="B19" s="5" t="n">
        <v>0</v>
      </c>
      <c r="C19" s="5" t="n">
        <v>86669</v>
      </c>
    </row>
    <row r="20" spans="1:3">
      <c r="A20" s="4" t="s">
        <v>42</v>
      </c>
      <c r="B20" s="5" t="n">
        <v>586698</v>
      </c>
      <c r="C20" s="5" t="n">
        <v>668486</v>
      </c>
    </row>
    <row r="21" spans="1:3">
      <c r="A21" s="3" t="s">
        <v>43</v>
      </c>
    </row>
    <row r="22" spans="1:3">
      <c r="A22" s="4" t="s">
        <v>44</v>
      </c>
      <c r="B22" s="5" t="n">
        <v>36203</v>
      </c>
      <c r="C22" s="5" t="n">
        <v>46244</v>
      </c>
    </row>
    <row r="23" spans="1:3">
      <c r="A23" s="4" t="s">
        <v>45</v>
      </c>
      <c r="B23" s="5" t="n">
        <v>36638</v>
      </c>
      <c r="C23" s="5" t="n">
        <v>32110</v>
      </c>
    </row>
    <row r="24" spans="1:3">
      <c r="A24" s="4" t="s">
        <v>46</v>
      </c>
      <c r="B24" s="5" t="n">
        <v>3117</v>
      </c>
      <c r="C24" s="5" t="n">
        <v>703</v>
      </c>
    </row>
    <row r="25" spans="1:3">
      <c r="A25" s="4" t="s">
        <v>47</v>
      </c>
      <c r="B25" s="5" t="n">
        <v>18123</v>
      </c>
      <c r="C25" s="5" t="n">
        <v>13154</v>
      </c>
    </row>
    <row r="26" spans="1:3">
      <c r="A26" s="4" t="s">
        <v>48</v>
      </c>
      <c r="B26" s="5" t="n">
        <v>7675</v>
      </c>
      <c r="C26" s="5" t="n">
        <v>9215</v>
      </c>
    </row>
    <row r="27" spans="1:3">
      <c r="A27" s="4" t="s">
        <v>49</v>
      </c>
      <c r="B27" s="5" t="n">
        <v>0</v>
      </c>
      <c r="C27" s="5" t="n">
        <v>28641</v>
      </c>
    </row>
    <row r="28" spans="1:3">
      <c r="A28" s="4" t="s">
        <v>50</v>
      </c>
      <c r="B28" s="5" t="n">
        <v>101756</v>
      </c>
      <c r="C28" s="5" t="n">
        <v>130067</v>
      </c>
    </row>
    <row r="29" spans="1:3">
      <c r="A29" s="4" t="s">
        <v>51</v>
      </c>
      <c r="B29" s="5" t="n">
        <v>8583</v>
      </c>
      <c r="C29" s="5" t="n">
        <v>97747</v>
      </c>
    </row>
    <row r="30" spans="1:3">
      <c r="A30" s="4" t="s">
        <v>52</v>
      </c>
      <c r="B30" s="5" t="n">
        <v>774</v>
      </c>
      <c r="C30" s="5" t="n">
        <v>926</v>
      </c>
    </row>
    <row r="31" spans="1:3">
      <c r="A31" s="4" t="s">
        <v>53</v>
      </c>
      <c r="B31" s="5" t="n">
        <v>3854</v>
      </c>
      <c r="C31" s="5" t="n">
        <v>3844</v>
      </c>
    </row>
    <row r="32" spans="1:3">
      <c r="A32" s="4" t="s">
        <v>54</v>
      </c>
      <c r="B32" s="5" t="n">
        <v>1798</v>
      </c>
      <c r="C32" s="5" t="n">
        <v>3194</v>
      </c>
    </row>
    <row r="33" spans="1:3">
      <c r="A33" s="4" t="s">
        <v>55</v>
      </c>
      <c r="B33" s="5" t="n">
        <v>28611</v>
      </c>
      <c r="C33" s="5" t="n">
        <v>27627</v>
      </c>
    </row>
    <row r="34" spans="1:3">
      <c r="A34" s="4" t="s">
        <v>56</v>
      </c>
      <c r="B34" s="5" t="n">
        <v>3185</v>
      </c>
      <c r="C34" s="5" t="n">
        <v>2125</v>
      </c>
    </row>
    <row r="35" spans="1:3">
      <c r="A35" s="4" t="s">
        <v>57</v>
      </c>
      <c r="B35" s="5" t="n">
        <v>0</v>
      </c>
      <c r="C35" s="5" t="n">
        <v>11641</v>
      </c>
    </row>
    <row r="36" spans="1:3">
      <c r="A36" s="4" t="s">
        <v>58</v>
      </c>
      <c r="B36" s="5" t="n">
        <v>148561</v>
      </c>
      <c r="C36" s="5" t="n">
        <v>277171</v>
      </c>
    </row>
    <row r="37" spans="1:3">
      <c r="A37" s="3" t="s">
        <v>59</v>
      </c>
    </row>
    <row r="38" spans="1:3">
      <c r="A38" s="4" t="s">
        <v>60</v>
      </c>
      <c r="B38" s="5" t="n">
        <v>0</v>
      </c>
      <c r="C38" s="5" t="n">
        <v>0</v>
      </c>
    </row>
    <row r="39" spans="1:3">
      <c r="A39" s="3" t="s">
        <v>61</v>
      </c>
    </row>
    <row r="40" spans="1:3">
      <c r="A40" s="4" t="s">
        <v>62</v>
      </c>
      <c r="B40" s="5" t="n">
        <v>296291</v>
      </c>
      <c r="C40" s="5" t="n">
        <v>295432</v>
      </c>
    </row>
    <row r="41" spans="1:3">
      <c r="A41" s="4" t="s">
        <v>63</v>
      </c>
      <c r="B41" s="5" t="n">
        <v>182089</v>
      </c>
      <c r="C41" s="5" t="n">
        <v>159369</v>
      </c>
    </row>
    <row r="42" spans="1:3">
      <c r="A42" s="4" t="s">
        <v>64</v>
      </c>
      <c r="B42" s="5" t="n">
        <v>-3918</v>
      </c>
      <c r="C42" s="5" t="n">
        <v>1310</v>
      </c>
    </row>
    <row r="43" spans="1:3">
      <c r="A43" s="4" t="s">
        <v>65</v>
      </c>
      <c r="B43" s="5" t="n">
        <v>-15427</v>
      </c>
      <c r="C43" s="5" t="n">
        <v>-43898</v>
      </c>
    </row>
    <row r="44" spans="1:3">
      <c r="A44" s="4" t="s">
        <v>66</v>
      </c>
      <c r="B44" s="5" t="n">
        <v>-21176</v>
      </c>
      <c r="C44" s="5" t="n">
        <v>-21176</v>
      </c>
    </row>
    <row r="45" spans="1:3">
      <c r="A45" s="4" t="s">
        <v>67</v>
      </c>
      <c r="B45" s="5" t="n">
        <v>442055</v>
      </c>
      <c r="C45" s="5" t="n">
        <v>390005</v>
      </c>
    </row>
    <row r="46" spans="1:3">
      <c r="A46" s="4" t="s">
        <v>68</v>
      </c>
      <c r="B46" s="5" t="n">
        <v>438137</v>
      </c>
      <c r="C46" s="5" t="n">
        <v>391315</v>
      </c>
    </row>
    <row r="47" spans="1:3">
      <c r="A47" s="4" t="s">
        <v>69</v>
      </c>
      <c r="B47" s="8" t="n">
        <v>586698</v>
      </c>
      <c r="C47" s="8" t="n">
        <v>668486</v>
      </c>
    </row>
    <row r="48" spans="1:3">
      <c r="A48" s="4" t="s">
        <v>70</v>
      </c>
      <c r="B48" s="5" t="n">
        <v>1500000</v>
      </c>
      <c r="C48" s="5" t="n">
        <v>1500000</v>
      </c>
    </row>
    <row r="49" spans="1:3">
      <c r="A49" s="4" t="s">
        <v>71</v>
      </c>
      <c r="B49" s="5" t="n">
        <v>0</v>
      </c>
      <c r="C49" s="5" t="n">
        <v>0</v>
      </c>
    </row>
    <row r="50" spans="1:3">
      <c r="A50" s="4" t="s">
        <v>72</v>
      </c>
      <c r="B50" s="5" t="n">
        <v>0</v>
      </c>
      <c r="C50" s="5" t="n">
        <v>0</v>
      </c>
    </row>
    <row r="51" spans="1:3">
      <c r="A51" s="4" t="s">
        <v>73</v>
      </c>
      <c r="B51" s="5" t="n">
        <v>2168094</v>
      </c>
      <c r="C51" s="5" t="n">
        <v>2168074</v>
      </c>
    </row>
    <row r="52" spans="1:3">
      <c r="A52" s="4" t="s">
        <v>74</v>
      </c>
      <c r="B52" s="8" t="n">
        <v>0</v>
      </c>
      <c r="C52" s="8" t="n">
        <v>55507</v>
      </c>
    </row>
    <row r="53" spans="1:3">
      <c r="A53" s="4" t="s">
        <v>75</v>
      </c>
    </row>
    <row r="54" spans="1:3">
      <c r="A54" s="3" t="s">
        <v>61</v>
      </c>
    </row>
    <row r="55" spans="1:3">
      <c r="A55" s="4" t="s">
        <v>76</v>
      </c>
      <c r="B55" s="8" t="n">
        <v>256</v>
      </c>
      <c r="C55" s="8" t="n">
        <v>256</v>
      </c>
    </row>
    <row r="56" spans="1:3">
      <c r="A56" s="4" t="s">
        <v>77</v>
      </c>
      <c r="B56" s="7" t="n">
        <v>0.01</v>
      </c>
      <c r="C56" s="7" t="n">
        <v>0.01</v>
      </c>
    </row>
    <row r="57" spans="1:3">
      <c r="A57" s="4" t="s">
        <v>78</v>
      </c>
      <c r="B57" s="5" t="n">
        <v>60000000</v>
      </c>
      <c r="C57" s="5" t="n">
        <v>60000000</v>
      </c>
    </row>
    <row r="58" spans="1:3">
      <c r="A58" s="4" t="s">
        <v>79</v>
      </c>
      <c r="B58" s="5" t="n">
        <v>24106194</v>
      </c>
      <c r="C58" s="5" t="n">
        <v>24067444</v>
      </c>
    </row>
    <row r="59" spans="1:3">
      <c r="A59" s="4" t="s">
        <v>80</v>
      </c>
      <c r="B59" s="5" t="n">
        <v>21938100</v>
      </c>
      <c r="C59" s="5" t="n">
        <v>21899370</v>
      </c>
    </row>
    <row r="60" spans="1:3">
      <c r="A60" s="4" t="s">
        <v>81</v>
      </c>
    </row>
    <row r="61" spans="1:3">
      <c r="A61" s="3" t="s">
        <v>61</v>
      </c>
    </row>
    <row r="62" spans="1:3">
      <c r="A62" s="4" t="s">
        <v>76</v>
      </c>
      <c r="B62" s="8" t="n">
        <v>22</v>
      </c>
      <c r="C62" s="8" t="n">
        <v>22</v>
      </c>
    </row>
    <row r="63" spans="1:3">
      <c r="A63" s="4" t="s">
        <v>77</v>
      </c>
      <c r="B63" s="7" t="n">
        <v>0.01</v>
      </c>
      <c r="C63" s="7" t="n">
        <v>0.01</v>
      </c>
    </row>
    <row r="64" spans="1:3">
      <c r="A64" s="4" t="s">
        <v>78</v>
      </c>
      <c r="B64" s="5" t="n">
        <v>10000000</v>
      </c>
      <c r="C64" s="5" t="n">
        <v>10000000</v>
      </c>
    </row>
    <row r="65" spans="1:3">
      <c r="A65" s="4" t="s">
        <v>79</v>
      </c>
      <c r="B65" s="5" t="n">
        <v>2260954</v>
      </c>
      <c r="C65" s="5" t="n">
        <v>2260954</v>
      </c>
    </row>
    <row r="66" spans="1:3">
      <c r="A66" s="4" t="s">
        <v>80</v>
      </c>
      <c r="B66" s="5" t="n">
        <v>2260954</v>
      </c>
      <c r="C66" s="5" t="n">
        <v>2260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8" t="n">
        <v>156563</v>
      </c>
      <c r="C3" s="8" t="n">
        <v>157411</v>
      </c>
      <c r="D3" s="8" t="n">
        <v>384856</v>
      </c>
      <c r="E3" s="8" t="n">
        <v>389636</v>
      </c>
    </row>
    <row r="4" spans="1:5">
      <c r="A4" s="4" t="s">
        <v>86</v>
      </c>
      <c r="B4" s="5" t="n">
        <v>115044</v>
      </c>
      <c r="C4" s="5" t="n">
        <v>113763</v>
      </c>
      <c r="D4" s="5" t="n">
        <v>284772</v>
      </c>
      <c r="E4" s="5" t="n">
        <v>281572</v>
      </c>
    </row>
    <row r="5" spans="1:5">
      <c r="A5" s="4" t="s">
        <v>87</v>
      </c>
      <c r="B5" s="5" t="n">
        <v>41519</v>
      </c>
      <c r="C5" s="5" t="n">
        <v>43648</v>
      </c>
      <c r="D5" s="5" t="n">
        <v>100084</v>
      </c>
      <c r="E5" s="5" t="n">
        <v>108064</v>
      </c>
    </row>
    <row r="6" spans="1:5">
      <c r="A6" s="3" t="s">
        <v>88</v>
      </c>
    </row>
    <row r="7" spans="1:5">
      <c r="A7" s="4" t="s">
        <v>89</v>
      </c>
      <c r="B7" s="5" t="n">
        <v>11357</v>
      </c>
      <c r="C7" s="5" t="n">
        <v>11081</v>
      </c>
      <c r="D7" s="5" t="n">
        <v>34805</v>
      </c>
      <c r="E7" s="5" t="n">
        <v>32387</v>
      </c>
    </row>
    <row r="8" spans="1:5">
      <c r="A8" s="4" t="s">
        <v>90</v>
      </c>
      <c r="B8" s="5" t="n">
        <v>18258</v>
      </c>
      <c r="C8" s="5" t="n">
        <v>20099</v>
      </c>
      <c r="D8" s="5" t="n">
        <v>59095</v>
      </c>
      <c r="E8" s="5" t="n">
        <v>58247</v>
      </c>
    </row>
    <row r="9" spans="1:5">
      <c r="A9" s="4" t="s">
        <v>91</v>
      </c>
      <c r="B9" s="5" t="n">
        <v>6261</v>
      </c>
      <c r="C9" s="5" t="n">
        <v>7236</v>
      </c>
      <c r="D9" s="5" t="n">
        <v>20298</v>
      </c>
      <c r="E9" s="5" t="n">
        <v>21891</v>
      </c>
    </row>
    <row r="10" spans="1:5">
      <c r="A10" s="4" t="s">
        <v>31</v>
      </c>
      <c r="B10" s="5" t="n">
        <v>16390</v>
      </c>
      <c r="D10" s="5" t="n">
        <v>16390</v>
      </c>
    </row>
    <row r="11" spans="1:5">
      <c r="A11" s="4" t="s">
        <v>92</v>
      </c>
      <c r="B11" s="5" t="n">
        <v>35876</v>
      </c>
      <c r="C11" s="5" t="n">
        <v>38416</v>
      </c>
      <c r="D11" s="5" t="n">
        <v>114198</v>
      </c>
      <c r="E11" s="5" t="n">
        <v>112525</v>
      </c>
    </row>
    <row r="12" spans="1:5">
      <c r="A12" s="4" t="s">
        <v>93</v>
      </c>
      <c r="B12" s="5" t="n">
        <v>5643</v>
      </c>
      <c r="C12" s="5" t="n">
        <v>5232</v>
      </c>
      <c r="D12" s="5" t="n">
        <v>-14114</v>
      </c>
      <c r="E12" s="5" t="n">
        <v>-4461</v>
      </c>
    </row>
    <row r="13" spans="1:5">
      <c r="A13" s="3" t="s">
        <v>94</v>
      </c>
    </row>
    <row r="14" spans="1:5">
      <c r="A14" s="4" t="s">
        <v>95</v>
      </c>
      <c r="B14" s="5" t="n">
        <v>-1215</v>
      </c>
      <c r="C14" s="5" t="n">
        <v>-1901</v>
      </c>
      <c r="D14" s="5" t="n">
        <v>-4850</v>
      </c>
      <c r="E14" s="5" t="n">
        <v>-5194</v>
      </c>
    </row>
    <row r="15" spans="1:5">
      <c r="A15" s="4" t="s">
        <v>96</v>
      </c>
      <c r="B15" s="5" t="n">
        <v>2004</v>
      </c>
      <c r="C15" s="5" t="n">
        <v>1931</v>
      </c>
      <c r="D15" s="5" t="n">
        <v>5734</v>
      </c>
      <c r="E15" s="5" t="n">
        <v>5284</v>
      </c>
    </row>
    <row r="16" spans="1:5">
      <c r="A16" s="4" t="s">
        <v>97</v>
      </c>
      <c r="B16" s="5" t="n">
        <v>477</v>
      </c>
      <c r="C16" s="5" t="n">
        <v>121</v>
      </c>
      <c r="D16" s="5" t="n">
        <v>-7772</v>
      </c>
      <c r="E16" s="5" t="n">
        <v>-136</v>
      </c>
    </row>
    <row r="17" spans="1:5">
      <c r="A17" s="4" t="s">
        <v>98</v>
      </c>
      <c r="B17" s="5" t="n">
        <v>1266</v>
      </c>
      <c r="C17" s="5" t="n">
        <v>151</v>
      </c>
      <c r="D17" s="5" t="n">
        <v>-5472</v>
      </c>
      <c r="E17" s="5" t="n">
        <v>-46</v>
      </c>
    </row>
    <row r="18" spans="1:5">
      <c r="A18" s="4" t="s">
        <v>99</v>
      </c>
      <c r="B18" s="5" t="n">
        <v>6909</v>
      </c>
      <c r="C18" s="5" t="n">
        <v>5383</v>
      </c>
      <c r="D18" s="5" t="n">
        <v>-19586</v>
      </c>
      <c r="E18" s="5" t="n">
        <v>-4507</v>
      </c>
    </row>
    <row r="19" spans="1:5">
      <c r="A19" s="4" t="s">
        <v>100</v>
      </c>
      <c r="B19" s="5" t="n">
        <v>-568</v>
      </c>
      <c r="C19" s="5" t="n">
        <v>3756</v>
      </c>
      <c r="D19" s="5" t="n">
        <v>-4531</v>
      </c>
      <c r="E19" s="5" t="n">
        <v>-3184</v>
      </c>
    </row>
    <row r="20" spans="1:5">
      <c r="A20" s="4" t="s">
        <v>101</v>
      </c>
      <c r="B20" s="5" t="n">
        <v>7477</v>
      </c>
      <c r="C20" s="5" t="n">
        <v>1627</v>
      </c>
      <c r="D20" s="5" t="n">
        <v>-15055</v>
      </c>
      <c r="E20" s="5" t="n">
        <v>-1323</v>
      </c>
    </row>
    <row r="21" spans="1:5">
      <c r="A21" s="4" t="s">
        <v>102</v>
      </c>
      <c r="B21" s="5" t="n">
        <v>7109</v>
      </c>
      <c r="C21" s="5" t="n">
        <v>3910</v>
      </c>
      <c r="D21" s="5" t="n">
        <v>17287</v>
      </c>
      <c r="E21" s="5" t="n">
        <v>-906</v>
      </c>
    </row>
    <row r="22" spans="1:5">
      <c r="A22" s="4" t="s">
        <v>103</v>
      </c>
      <c r="B22" s="5" t="n">
        <v>-1535</v>
      </c>
      <c r="C22" s="5" t="n">
        <v>-1890</v>
      </c>
      <c r="D22" s="5" t="n">
        <v>-5433</v>
      </c>
      <c r="E22" s="5" t="n">
        <v>-5418</v>
      </c>
    </row>
    <row r="23" spans="1:5">
      <c r="A23" s="4" t="s">
        <v>104</v>
      </c>
      <c r="B23" s="5" t="n">
        <v>8644</v>
      </c>
      <c r="C23" s="5" t="n">
        <v>5800</v>
      </c>
      <c r="D23" s="5" t="n">
        <v>22720</v>
      </c>
      <c r="E23" s="5" t="n">
        <v>4512</v>
      </c>
    </row>
    <row r="24" spans="1:5">
      <c r="A24" s="4" t="s">
        <v>105</v>
      </c>
      <c r="B24" s="5" t="n">
        <v>-170</v>
      </c>
      <c r="C24" s="5" t="n">
        <v>-6684</v>
      </c>
      <c r="D24" s="5" t="n">
        <v>27669</v>
      </c>
      <c r="E24" s="5" t="n">
        <v>-3168</v>
      </c>
    </row>
    <row r="25" spans="1:5">
      <c r="A25" s="4" t="s">
        <v>106</v>
      </c>
      <c r="B25" s="5" t="n">
        <v>226</v>
      </c>
      <c r="C25" s="5" t="n">
        <v>752</v>
      </c>
      <c r="D25" s="5" t="n">
        <v>-960</v>
      </c>
      <c r="E25" s="5" t="n">
        <v>240</v>
      </c>
    </row>
    <row r="26" spans="1:5">
      <c r="A26" s="4" t="s">
        <v>107</v>
      </c>
      <c r="B26" s="5" t="n">
        <v>-2</v>
      </c>
      <c r="C26" s="5" t="n">
        <v>96</v>
      </c>
      <c r="D26" s="5" t="n">
        <v>1688</v>
      </c>
      <c r="E26" s="5" t="n">
        <v>44</v>
      </c>
    </row>
    <row r="27" spans="1:5">
      <c r="A27" s="4" t="s">
        <v>108</v>
      </c>
      <c r="B27" s="5" t="n">
        <v>-3</v>
      </c>
      <c r="C27" s="5" t="n">
        <v>4</v>
      </c>
      <c r="D27" s="5" t="n">
        <v>74</v>
      </c>
      <c r="E27" s="5" t="n">
        <v>-4</v>
      </c>
    </row>
    <row r="28" spans="1:5">
      <c r="A28" s="4" t="s">
        <v>109</v>
      </c>
      <c r="B28" s="5" t="n">
        <v>51</v>
      </c>
      <c r="C28" s="5" t="n">
        <v>-5832</v>
      </c>
      <c r="D28" s="5" t="n">
        <v>28471</v>
      </c>
      <c r="E28" s="5" t="n">
        <v>-2888</v>
      </c>
    </row>
    <row r="29" spans="1:5">
      <c r="A29" s="4" t="s">
        <v>110</v>
      </c>
      <c r="B29" s="8" t="n">
        <v>8695</v>
      </c>
      <c r="C29" s="8" t="n">
        <v>-32</v>
      </c>
      <c r="D29" s="8" t="n">
        <v>51191</v>
      </c>
      <c r="E29" s="8" t="n">
        <v>1624</v>
      </c>
    </row>
    <row r="30" spans="1:5">
      <c r="A30" s="4" t="s">
        <v>111</v>
      </c>
      <c r="B30" s="7" t="n">
        <v>0.37</v>
      </c>
      <c r="C30" s="7" t="n">
        <v>0.15</v>
      </c>
      <c r="D30" s="7" t="n">
        <v>-0.4</v>
      </c>
      <c r="E30" s="7" t="n">
        <v>0.17</v>
      </c>
    </row>
    <row r="31" spans="1:5">
      <c r="A31" s="4" t="s">
        <v>112</v>
      </c>
      <c r="B31" s="9" t="n">
        <v>-0.02</v>
      </c>
      <c r="C31" s="9" t="n">
        <v>0.09</v>
      </c>
      <c r="D31" s="9" t="n">
        <v>1.34</v>
      </c>
      <c r="E31" s="9" t="n">
        <v>0.02</v>
      </c>
    </row>
    <row r="32" spans="1:5">
      <c r="A32" s="4" t="s">
        <v>113</v>
      </c>
      <c r="B32" s="9" t="n">
        <v>0.37</v>
      </c>
      <c r="C32" s="9" t="n">
        <v>0.14</v>
      </c>
      <c r="D32" s="9" t="n">
        <v>-0.4</v>
      </c>
      <c r="E32" s="9" t="n">
        <v>0.17</v>
      </c>
    </row>
    <row r="33" spans="1:5">
      <c r="A33" s="4" t="s">
        <v>114</v>
      </c>
      <c r="B33" s="7" t="n">
        <v>-0.02</v>
      </c>
      <c r="C33" s="7" t="n">
        <v>0.09</v>
      </c>
      <c r="D33" s="7" t="n">
        <v>1.34</v>
      </c>
      <c r="E33" s="7" t="n">
        <v>0.02</v>
      </c>
    </row>
    <row r="34" spans="1:5">
      <c r="A34" s="4" t="s">
        <v>115</v>
      </c>
      <c r="B34" s="5" t="n">
        <v>24238493</v>
      </c>
      <c r="C34" s="5" t="n">
        <v>24160324</v>
      </c>
      <c r="D34" s="5" t="n">
        <v>24222973</v>
      </c>
      <c r="E34" s="5" t="n">
        <v>24160324</v>
      </c>
    </row>
    <row r="35" spans="1:5">
      <c r="A35" s="4" t="s">
        <v>116</v>
      </c>
      <c r="B35" s="5" t="n">
        <v>24498144</v>
      </c>
      <c r="C35" s="5" t="n">
        <v>24287431</v>
      </c>
      <c r="D35" s="5" t="n">
        <v>24222973</v>
      </c>
      <c r="E35" s="5" t="n">
        <v>24237357</v>
      </c>
    </row>
    <row r="36" spans="1:5">
      <c r="A36" s="4" t="s">
        <v>117</v>
      </c>
      <c r="B36" s="8" t="n">
        <v>363</v>
      </c>
      <c r="C36" s="8" t="n">
        <v>-320</v>
      </c>
      <c r="D36" s="8" t="n">
        <v>6470</v>
      </c>
      <c r="E36" s="8" t="n">
        <v>2966</v>
      </c>
    </row>
    <row r="37" spans="1:5">
      <c r="A37" s="4" t="s">
        <v>118</v>
      </c>
      <c r="B37" s="5" t="n">
        <v>-368</v>
      </c>
      <c r="C37" s="5" t="n">
        <v>2283</v>
      </c>
      <c r="D37" s="5" t="n">
        <v>32342</v>
      </c>
      <c r="E37" s="5" t="n">
        <v>417</v>
      </c>
    </row>
    <row r="38" spans="1:5">
      <c r="A38" s="4" t="s">
        <v>119</v>
      </c>
      <c r="B38" s="8" t="n">
        <v>0</v>
      </c>
      <c r="C38" s="8" t="n">
        <v>0</v>
      </c>
      <c r="D38" s="8" t="n">
        <v>1416</v>
      </c>
      <c r="E38" s="8"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4</v>
      </c>
    </row>
    <row r="3" spans="1:3">
      <c r="A3" s="4" t="s">
        <v>121</v>
      </c>
      <c r="C3" s="8" t="n">
        <v>4307</v>
      </c>
    </row>
    <row r="4" spans="1:3">
      <c r="A4" s="4" t="s">
        <v>122</v>
      </c>
      <c r="B4" s="8" t="n">
        <v>-1814</v>
      </c>
      <c r="C4" s="5" t="n">
        <v>0</v>
      </c>
    </row>
    <row r="5" spans="1:3">
      <c r="A5" s="4" t="s">
        <v>123</v>
      </c>
      <c r="B5" s="5" t="n">
        <v>170020</v>
      </c>
      <c r="C5" s="5" t="n">
        <v>0</v>
      </c>
    </row>
    <row r="6" spans="1:3">
      <c r="A6" s="3" t="s">
        <v>124</v>
      </c>
    </row>
    <row r="7" spans="1:3">
      <c r="A7" s="4" t="s">
        <v>125</v>
      </c>
      <c r="B7" s="5" t="n">
        <v>17287</v>
      </c>
      <c r="C7" s="5" t="n">
        <v>-906</v>
      </c>
    </row>
    <row r="8" spans="1:3">
      <c r="A8" s="4" t="s">
        <v>101</v>
      </c>
      <c r="B8" s="5" t="n">
        <v>-15055</v>
      </c>
      <c r="C8" s="5" t="n">
        <v>-1323</v>
      </c>
    </row>
    <row r="9" spans="1:3">
      <c r="A9" s="4" t="s">
        <v>118</v>
      </c>
      <c r="B9" s="5" t="n">
        <v>32342</v>
      </c>
      <c r="C9" s="5" t="n">
        <v>417</v>
      </c>
    </row>
    <row r="10" spans="1:3">
      <c r="A10" s="3" t="s">
        <v>126</v>
      </c>
    </row>
    <row r="11" spans="1:3">
      <c r="A11" s="4" t="s">
        <v>127</v>
      </c>
      <c r="B11" s="5" t="n">
        <v>12087</v>
      </c>
      <c r="C11" s="5" t="n">
        <v>13637</v>
      </c>
    </row>
    <row r="12" spans="1:3">
      <c r="A12" s="4" t="s">
        <v>128</v>
      </c>
      <c r="B12" s="5" t="n">
        <v>9148</v>
      </c>
      <c r="C12" s="5" t="n">
        <v>9132</v>
      </c>
    </row>
    <row r="13" spans="1:3">
      <c r="A13" s="4" t="s">
        <v>129</v>
      </c>
      <c r="B13" s="5" t="n">
        <v>616</v>
      </c>
      <c r="C13" s="5" t="n">
        <v>614</v>
      </c>
    </row>
    <row r="14" spans="1:3">
      <c r="A14" s="4" t="s">
        <v>130</v>
      </c>
      <c r="B14" s="5" t="n">
        <v>260</v>
      </c>
      <c r="C14" s="5" t="n">
        <v>191</v>
      </c>
    </row>
    <row r="15" spans="1:3">
      <c r="A15" s="4" t="s">
        <v>131</v>
      </c>
      <c r="B15" s="5" t="n">
        <v>4850</v>
      </c>
      <c r="C15" s="5" t="n">
        <v>5194</v>
      </c>
    </row>
    <row r="16" spans="1:3">
      <c r="A16" s="4" t="s">
        <v>132</v>
      </c>
      <c r="B16" s="5" t="n">
        <v>0</v>
      </c>
      <c r="C16" s="5" t="n">
        <v>1817</v>
      </c>
    </row>
    <row r="17" spans="1:3">
      <c r="A17" s="4" t="s">
        <v>133</v>
      </c>
      <c r="B17" s="5" t="n">
        <v>82</v>
      </c>
      <c r="C17" s="5" t="n">
        <v>122</v>
      </c>
    </row>
    <row r="18" spans="1:3">
      <c r="A18" s="4" t="s">
        <v>134</v>
      </c>
      <c r="B18" s="5" t="n">
        <v>6602</v>
      </c>
    </row>
    <row r="19" spans="1:3">
      <c r="A19" s="4" t="s">
        <v>96</v>
      </c>
      <c r="B19" s="5" t="n">
        <v>-5734</v>
      </c>
      <c r="C19" s="5" t="n">
        <v>-5284</v>
      </c>
    </row>
    <row r="20" spans="1:3">
      <c r="A20" s="4" t="s">
        <v>135</v>
      </c>
      <c r="B20" s="5" t="n">
        <v>5245</v>
      </c>
      <c r="C20" s="5" t="n">
        <v>4889</v>
      </c>
    </row>
    <row r="21" spans="1:3">
      <c r="A21" s="4" t="s">
        <v>136</v>
      </c>
      <c r="B21" s="5" t="n">
        <v>1157</v>
      </c>
      <c r="C21" s="5" t="n">
        <v>-108</v>
      </c>
    </row>
    <row r="22" spans="1:3">
      <c r="A22" s="4" t="s">
        <v>137</v>
      </c>
      <c r="B22" s="5" t="n">
        <v>786</v>
      </c>
      <c r="C22" s="5" t="n">
        <v>1261</v>
      </c>
    </row>
    <row r="23" spans="1:3">
      <c r="A23" s="4" t="s">
        <v>138</v>
      </c>
      <c r="B23" s="5" t="n">
        <v>445</v>
      </c>
      <c r="C23" s="5" t="n">
        <v>568</v>
      </c>
    </row>
    <row r="24" spans="1:3">
      <c r="A24" s="4" t="s">
        <v>139</v>
      </c>
      <c r="B24" s="5" t="n">
        <v>-10</v>
      </c>
      <c r="C24" s="5" t="n">
        <v>-12</v>
      </c>
    </row>
    <row r="25" spans="1:3">
      <c r="A25" s="3" t="s">
        <v>140</v>
      </c>
    </row>
    <row r="26" spans="1:3">
      <c r="A26" s="4" t="s">
        <v>141</v>
      </c>
      <c r="B26" s="5" t="n">
        <v>-10862</v>
      </c>
      <c r="C26" s="5" t="n">
        <v>-24299</v>
      </c>
    </row>
    <row r="27" spans="1:3">
      <c r="A27" s="4" t="s">
        <v>142</v>
      </c>
      <c r="B27" s="5" t="n">
        <v>-831</v>
      </c>
      <c r="C27" s="5" t="n">
        <v>-15897</v>
      </c>
    </row>
    <row r="28" spans="1:3">
      <c r="A28" s="4" t="s">
        <v>143</v>
      </c>
      <c r="B28" s="5" t="n">
        <v>396</v>
      </c>
      <c r="C28" s="5" t="n">
        <v>-67</v>
      </c>
    </row>
    <row r="29" spans="1:3">
      <c r="A29" s="4" t="s">
        <v>144</v>
      </c>
      <c r="B29" s="5" t="n">
        <v>-12275</v>
      </c>
      <c r="C29" s="5" t="n">
        <v>-2139</v>
      </c>
    </row>
    <row r="30" spans="1:3">
      <c r="A30" s="4" t="s">
        <v>145</v>
      </c>
      <c r="B30" s="5" t="n">
        <v>52</v>
      </c>
      <c r="C30" s="5" t="n">
        <v>-210</v>
      </c>
    </row>
    <row r="31" spans="1:3">
      <c r="A31" s="4" t="s">
        <v>146</v>
      </c>
      <c r="B31" s="5" t="n">
        <v>-14975</v>
      </c>
      <c r="C31" s="5" t="n">
        <v>15006</v>
      </c>
    </row>
    <row r="32" spans="1:3">
      <c r="A32" s="4" t="s">
        <v>46</v>
      </c>
      <c r="B32" s="5" t="n">
        <v>-1660</v>
      </c>
      <c r="C32" s="5" t="n">
        <v>-3904</v>
      </c>
    </row>
    <row r="33" spans="1:3">
      <c r="A33" s="4" t="s">
        <v>147</v>
      </c>
      <c r="B33" s="5" t="n">
        <v>-38948</v>
      </c>
      <c r="C33" s="5" t="n">
        <v>-15132</v>
      </c>
    </row>
    <row r="34" spans="1:3">
      <c r="A34" s="4" t="s">
        <v>148</v>
      </c>
      <c r="B34" s="5" t="n">
        <v>-1416</v>
      </c>
      <c r="C34" s="5" t="n">
        <v>0</v>
      </c>
    </row>
    <row r="35" spans="1:3">
      <c r="A35" s="4" t="s">
        <v>149</v>
      </c>
      <c r="B35" s="5" t="n">
        <v>-36118</v>
      </c>
      <c r="C35" s="5" t="n">
        <v>0</v>
      </c>
    </row>
    <row r="36" spans="1:3">
      <c r="A36" s="3" t="s">
        <v>150</v>
      </c>
    </row>
    <row r="37" spans="1:3">
      <c r="A37" s="4" t="s">
        <v>151</v>
      </c>
      <c r="B37" s="5" t="n">
        <v>-5932</v>
      </c>
      <c r="C37" s="5" t="n">
        <v>-8622</v>
      </c>
    </row>
    <row r="38" spans="1:3">
      <c r="A38" s="4" t="s">
        <v>152</v>
      </c>
      <c r="B38" s="5" t="n">
        <v>10</v>
      </c>
      <c r="C38" s="5" t="n">
        <v>15</v>
      </c>
    </row>
    <row r="39" spans="1:3">
      <c r="A39" s="4" t="s">
        <v>153</v>
      </c>
      <c r="B39" s="5" t="n">
        <v>161944</v>
      </c>
      <c r="C39" s="5" t="n">
        <v>-8607</v>
      </c>
    </row>
    <row r="40" spans="1:3">
      <c r="A40" s="3" t="s">
        <v>154</v>
      </c>
    </row>
    <row r="41" spans="1:3">
      <c r="A41" s="4" t="s">
        <v>155</v>
      </c>
      <c r="B41" s="5" t="n">
        <v>-489</v>
      </c>
      <c r="C41" s="5" t="n">
        <v>-356</v>
      </c>
    </row>
    <row r="42" spans="1:3">
      <c r="A42" s="4" t="s">
        <v>156</v>
      </c>
      <c r="B42" s="5" t="n">
        <v>-128591</v>
      </c>
      <c r="C42" s="5" t="n">
        <v>-30763</v>
      </c>
    </row>
    <row r="43" spans="1:3">
      <c r="A43" s="4" t="s">
        <v>157</v>
      </c>
      <c r="B43" s="5" t="n">
        <v>37114</v>
      </c>
      <c r="C43" s="5" t="n">
        <v>48353</v>
      </c>
    </row>
    <row r="44" spans="1:3">
      <c r="A44" s="4" t="s">
        <v>158</v>
      </c>
      <c r="B44" s="5" t="n">
        <v>-91663</v>
      </c>
      <c r="C44" s="5" t="n">
        <v>17234</v>
      </c>
    </row>
    <row r="45" spans="1:3">
      <c r="A45" s="4" t="s">
        <v>159</v>
      </c>
      <c r="B45" s="5" t="n">
        <v>-1619</v>
      </c>
      <c r="C45" s="5" t="n">
        <v>410</v>
      </c>
    </row>
    <row r="46" spans="1:3">
      <c r="A46" s="4" t="s">
        <v>160</v>
      </c>
      <c r="B46" s="5" t="n">
        <v>29714</v>
      </c>
      <c r="C46" s="5" t="n">
        <v>-6095</v>
      </c>
    </row>
    <row r="47" spans="1:3">
      <c r="A47" s="4" t="s">
        <v>161</v>
      </c>
      <c r="B47" s="5" t="n">
        <v>956</v>
      </c>
    </row>
    <row r="48" spans="1:3">
      <c r="A48" s="4" t="s">
        <v>162</v>
      </c>
      <c r="B48" s="5" t="n">
        <v>37514</v>
      </c>
    </row>
    <row r="49" spans="1:3">
      <c r="A49" s="4" t="s">
        <v>163</v>
      </c>
      <c r="B49" s="5" t="n">
        <v>-3000</v>
      </c>
      <c r="C49" s="5" t="n">
        <v>0</v>
      </c>
    </row>
    <row r="50" spans="1:3">
      <c r="A50" s="4" t="s">
        <v>164</v>
      </c>
      <c r="B50" s="5" t="n">
        <v>2660</v>
      </c>
      <c r="C50" s="5" t="n">
        <v>0</v>
      </c>
    </row>
    <row r="51" spans="1:3">
      <c r="A51" s="4" t="s">
        <v>165</v>
      </c>
      <c r="B51" s="5" t="n">
        <v>303</v>
      </c>
      <c r="C51" s="5" t="n">
        <v>0</v>
      </c>
    </row>
    <row r="52" spans="1:3">
      <c r="A52" s="4" t="s">
        <v>166</v>
      </c>
      <c r="B52" s="5" t="n">
        <v>37514</v>
      </c>
      <c r="C52" s="5" t="n">
        <v>5672</v>
      </c>
    </row>
    <row r="53" spans="1:3">
      <c r="A53" s="4" t="s">
        <v>167</v>
      </c>
    </row>
    <row r="54" spans="1:3">
      <c r="A54" s="3" t="s">
        <v>126</v>
      </c>
    </row>
    <row r="55" spans="1:3">
      <c r="A55" s="4" t="s">
        <v>131</v>
      </c>
      <c r="B55" s="5" t="n">
        <v>0</v>
      </c>
      <c r="C55" s="5" t="n">
        <v>187</v>
      </c>
    </row>
    <row r="56" spans="1:3">
      <c r="A56" s="4" t="s">
        <v>168</v>
      </c>
    </row>
    <row r="57" spans="1:3">
      <c r="A57" s="3" t="s">
        <v>126</v>
      </c>
    </row>
    <row r="58" spans="1:3">
      <c r="A58" s="4" t="s">
        <v>169</v>
      </c>
      <c r="B58" s="8" t="n">
        <v>0</v>
      </c>
      <c r="C58" s="5" t="n">
        <v>114</v>
      </c>
    </row>
    <row r="59" spans="1:3">
      <c r="A59" s="4" t="s">
        <v>170</v>
      </c>
    </row>
    <row r="60" spans="1:3">
      <c r="A60" s="3" t="s">
        <v>126</v>
      </c>
    </row>
    <row r="61" spans="1:3">
      <c r="A61" s="4" t="s">
        <v>134</v>
      </c>
      <c r="C61" s="8" t="n">
        <v>-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228</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32</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0</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244</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3</v>
      </c>
      <c r="B1" s="2" t="s">
        <v>1</v>
      </c>
    </row>
    <row r="2" spans="1:2">
      <c r="B2" s="2" t="s">
        <v>2</v>
      </c>
    </row>
    <row r="3" spans="1:2">
      <c r="A3" s="3" t="s">
        <v>172</v>
      </c>
    </row>
    <row r="4" spans="1:2">
      <c r="A4" s="4" t="s">
        <v>334</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21"/>
    <col customWidth="1" max="8" min="8" width="21"/>
    <col customWidth="1" max="9" min="9" width="21"/>
    <col customWidth="1" max="10" min="10" width="21"/>
  </cols>
  <sheetData>
    <row r="1" spans="1:10">
      <c r="A1" s="1" t="s">
        <v>335</v>
      </c>
      <c r="B1" s="2" t="s">
        <v>336</v>
      </c>
      <c r="C1" s="2" t="s">
        <v>337</v>
      </c>
      <c r="D1" s="2" t="s">
        <v>338</v>
      </c>
      <c r="E1" s="2" t="s">
        <v>337</v>
      </c>
      <c r="F1" s="2" t="s">
        <v>338</v>
      </c>
      <c r="G1" s="2" t="s">
        <v>339</v>
      </c>
      <c r="H1" s="2" t="s">
        <v>340</v>
      </c>
      <c r="I1" s="2" t="s">
        <v>341</v>
      </c>
      <c r="J1" s="2" t="s">
        <v>342</v>
      </c>
    </row>
    <row r="2" spans="1:10">
      <c r="A2" s="4" t="s">
        <v>343</v>
      </c>
      <c r="E2" s="8" t="n">
        <v>2939</v>
      </c>
      <c r="F2" s="8" t="n">
        <v>4506</v>
      </c>
    </row>
    <row r="3" spans="1:10">
      <c r="A3" s="4" t="s">
        <v>344</v>
      </c>
      <c r="E3" s="5" t="n">
        <v>445</v>
      </c>
      <c r="F3" s="5" t="n">
        <v>568</v>
      </c>
    </row>
    <row r="4" spans="1:10">
      <c r="A4" s="4" t="s">
        <v>345</v>
      </c>
      <c r="C4" s="8" t="n">
        <v>0</v>
      </c>
      <c r="D4" s="8" t="n">
        <v>41526</v>
      </c>
      <c r="E4" s="5" t="n">
        <v>91824</v>
      </c>
      <c r="F4" s="5" t="n">
        <v>124018</v>
      </c>
    </row>
    <row r="5" spans="1:10">
      <c r="A5" s="4" t="s">
        <v>346</v>
      </c>
      <c r="C5" s="5" t="n">
        <v>0</v>
      </c>
      <c r="D5" s="5" t="n">
        <v>26961</v>
      </c>
      <c r="E5" s="5" t="n">
        <v>63610</v>
      </c>
      <c r="F5" s="5" t="n">
        <v>81275</v>
      </c>
    </row>
    <row r="6" spans="1:10">
      <c r="A6" s="4" t="s">
        <v>347</v>
      </c>
      <c r="C6" s="5" t="n">
        <v>0</v>
      </c>
      <c r="D6" s="5" t="n">
        <v>14565</v>
      </c>
      <c r="E6" s="5" t="n">
        <v>28214</v>
      </c>
      <c r="F6" s="5" t="n">
        <v>42743</v>
      </c>
    </row>
    <row r="7" spans="1:10">
      <c r="A7" s="4" t="s">
        <v>348</v>
      </c>
      <c r="C7" s="5" t="n">
        <v>12</v>
      </c>
      <c r="D7" s="5" t="n">
        <v>12488</v>
      </c>
      <c r="E7" s="5" t="n">
        <v>25386</v>
      </c>
      <c r="F7" s="5" t="n">
        <v>38902</v>
      </c>
    </row>
    <row r="8" spans="1:10">
      <c r="A8" s="4" t="s">
        <v>349</v>
      </c>
      <c r="C8" s="5" t="n">
        <v>-12</v>
      </c>
      <c r="D8" s="5" t="n">
        <v>2077</v>
      </c>
      <c r="E8" s="5" t="n">
        <v>2828</v>
      </c>
      <c r="F8" s="5" t="n">
        <v>3841</v>
      </c>
    </row>
    <row r="9" spans="1:10">
      <c r="A9" s="4" t="s">
        <v>350</v>
      </c>
      <c r="C9" s="5" t="n">
        <v>0</v>
      </c>
      <c r="D9" s="5" t="n">
        <v>-95</v>
      </c>
      <c r="E9" s="5" t="n">
        <v>-279</v>
      </c>
      <c r="F9" s="5" t="n">
        <v>-366</v>
      </c>
    </row>
    <row r="10" spans="1:10">
      <c r="A10" s="4" t="s">
        <v>351</v>
      </c>
      <c r="C10" s="5" t="n">
        <v>-7</v>
      </c>
      <c r="D10" s="5" t="n">
        <v>-19</v>
      </c>
      <c r="E10" s="5" t="n">
        <v>-145</v>
      </c>
      <c r="F10" s="5" t="n">
        <v>-92</v>
      </c>
    </row>
    <row r="11" spans="1:10">
      <c r="A11" s="4" t="s">
        <v>352</v>
      </c>
      <c r="C11" s="5" t="n">
        <v>7</v>
      </c>
      <c r="D11" s="5" t="n">
        <v>114</v>
      </c>
      <c r="E11" s="5" t="n">
        <v>134</v>
      </c>
      <c r="F11" s="5" t="n">
        <v>458</v>
      </c>
    </row>
    <row r="12" spans="1:10">
      <c r="A12" s="4" t="s">
        <v>353</v>
      </c>
      <c r="C12" s="5" t="n">
        <v>0</v>
      </c>
      <c r="D12" s="5" t="n">
        <v>0</v>
      </c>
      <c r="E12" s="5" t="n">
        <v>36118</v>
      </c>
      <c r="F12" s="5" t="n">
        <v>0</v>
      </c>
    </row>
    <row r="13" spans="1:10">
      <c r="A13" s="4" t="s">
        <v>354</v>
      </c>
      <c r="C13" s="5" t="n">
        <v>-5</v>
      </c>
      <c r="D13" s="5" t="n">
        <v>1963</v>
      </c>
      <c r="E13" s="5" t="n">
        <v>38812</v>
      </c>
      <c r="F13" s="5" t="n">
        <v>3383</v>
      </c>
    </row>
    <row r="14" spans="1:10">
      <c r="A14" s="4" t="s">
        <v>117</v>
      </c>
      <c r="C14" s="5" t="n">
        <v>363</v>
      </c>
      <c r="D14" s="5" t="n">
        <v>-320</v>
      </c>
      <c r="E14" s="5" t="n">
        <v>6470</v>
      </c>
      <c r="F14" s="5" t="n">
        <v>2966</v>
      </c>
    </row>
    <row r="15" spans="1:10">
      <c r="A15" s="4" t="s">
        <v>118</v>
      </c>
      <c r="C15" s="5" t="n">
        <v>-368</v>
      </c>
      <c r="D15" s="5" t="n">
        <v>2283</v>
      </c>
      <c r="E15" s="5" t="n">
        <v>32342</v>
      </c>
      <c r="F15" s="5" t="n">
        <v>417</v>
      </c>
    </row>
    <row r="16" spans="1:10">
      <c r="A16" s="4" t="s">
        <v>355</v>
      </c>
      <c r="C16" s="8" t="n">
        <v>12</v>
      </c>
      <c r="D16" s="8" t="n">
        <v>7141</v>
      </c>
      <c r="E16" s="8" t="n">
        <v>14688</v>
      </c>
      <c r="F16" s="8" t="n">
        <v>20967</v>
      </c>
    </row>
    <row r="17" spans="1:10">
      <c r="A17" s="4" t="s">
        <v>356</v>
      </c>
      <c r="C17" s="7" t="n">
        <v>-0.02</v>
      </c>
      <c r="D17" s="7" t="n">
        <v>0.09</v>
      </c>
      <c r="E17" s="7" t="n">
        <v>1.34</v>
      </c>
      <c r="F17" s="7" t="n">
        <v>0.02</v>
      </c>
    </row>
    <row r="18" spans="1:10">
      <c r="A18" s="4" t="s">
        <v>357</v>
      </c>
      <c r="C18" s="7" t="n">
        <v>-0.02</v>
      </c>
      <c r="D18" s="7" t="n">
        <v>0.09</v>
      </c>
      <c r="E18" s="7" t="n">
        <v>1.34</v>
      </c>
      <c r="F18" s="7" t="n">
        <v>0.02</v>
      </c>
    </row>
    <row r="19" spans="1:10">
      <c r="A19" s="4" t="s">
        <v>121</v>
      </c>
      <c r="D19" s="8" t="n">
        <v>4307</v>
      </c>
      <c r="F19" s="8" t="n">
        <v>4307</v>
      </c>
      <c r="I19" s="8" t="n">
        <v>6844</v>
      </c>
      <c r="J19" s="8" t="n">
        <v>6789</v>
      </c>
    </row>
    <row r="20" spans="1:10">
      <c r="A20" s="4" t="s">
        <v>358</v>
      </c>
      <c r="B20" s="8" t="n">
        <v>1590</v>
      </c>
    </row>
    <row r="21" spans="1:10">
      <c r="A21" s="4" t="s">
        <v>359</v>
      </c>
      <c r="B21" s="5" t="n">
        <v>1814</v>
      </c>
    </row>
    <row r="22" spans="1:10">
      <c r="A22" s="4" t="s">
        <v>37</v>
      </c>
      <c r="B22" s="5" t="n">
        <v>734</v>
      </c>
      <c r="C22" s="8" t="n">
        <v>54639</v>
      </c>
      <c r="E22" s="8" t="n">
        <v>54639</v>
      </c>
      <c r="I22" s="5" t="n">
        <v>53905</v>
      </c>
    </row>
    <row r="23" spans="1:10">
      <c r="A23" s="4" t="s">
        <v>360</v>
      </c>
      <c r="C23" s="5" t="n">
        <v>774</v>
      </c>
      <c r="E23" s="5" t="n">
        <v>774</v>
      </c>
      <c r="I23" s="5" t="n">
        <v>926</v>
      </c>
    </row>
    <row r="24" spans="1:10">
      <c r="A24" s="4" t="s">
        <v>53</v>
      </c>
      <c r="C24" s="5" t="n">
        <v>3854</v>
      </c>
      <c r="E24" s="5" t="n">
        <v>3854</v>
      </c>
      <c r="I24" s="5" t="n">
        <v>3844</v>
      </c>
    </row>
    <row r="25" spans="1:10">
      <c r="A25" s="4" t="s">
        <v>361</v>
      </c>
      <c r="B25" s="5" t="n">
        <v>520</v>
      </c>
    </row>
    <row r="26" spans="1:10">
      <c r="A26" s="4" t="s">
        <v>362</v>
      </c>
      <c r="B26" s="5" t="n">
        <v>2844</v>
      </c>
    </row>
    <row r="27" spans="1:10">
      <c r="A27" s="4" t="s">
        <v>363</v>
      </c>
      <c r="B27" s="5" t="n">
        <v>500</v>
      </c>
    </row>
    <row r="28" spans="1:10">
      <c r="A28" s="4" t="s">
        <v>364</v>
      </c>
      <c r="B28" s="5" t="n">
        <v>530</v>
      </c>
    </row>
    <row r="29" spans="1:10">
      <c r="A29" s="4" t="s">
        <v>365</v>
      </c>
      <c r="B29" s="5" t="n">
        <v>1030</v>
      </c>
    </row>
    <row r="30" spans="1:10">
      <c r="A30" s="4" t="s">
        <v>366</v>
      </c>
      <c r="B30" s="8" t="n">
        <v>1814</v>
      </c>
    </row>
    <row r="31" spans="1:10">
      <c r="A31" s="4" t="s">
        <v>367</v>
      </c>
      <c r="G31" s="8" t="n">
        <v>177000</v>
      </c>
      <c r="H31" s="10" t="n">
        <v>148500</v>
      </c>
    </row>
    <row r="32" spans="1:10">
      <c r="A32" s="4" t="s">
        <v>368</v>
      </c>
      <c r="H32" s="10" t="n">
        <v>148500</v>
      </c>
    </row>
    <row r="33" spans="1:10">
      <c r="A33" s="4" t="s">
        <v>369</v>
      </c>
      <c r="E33" s="5" t="n">
        <v>-6618</v>
      </c>
    </row>
    <row r="34" spans="1:10">
      <c r="A34" s="4" t="s">
        <v>370</v>
      </c>
      <c r="I34" s="5" t="n">
        <v>10670</v>
      </c>
    </row>
    <row r="35" spans="1:10">
      <c r="A35" s="4" t="s">
        <v>371</v>
      </c>
      <c r="I35" s="5" t="n">
        <v>30701</v>
      </c>
    </row>
    <row r="36" spans="1:10">
      <c r="A36" s="4" t="s">
        <v>372</v>
      </c>
      <c r="I36" s="5" t="n">
        <v>7261</v>
      </c>
    </row>
    <row r="37" spans="1:10">
      <c r="A37" s="4" t="s">
        <v>373</v>
      </c>
      <c r="I37" s="5" t="n">
        <v>31</v>
      </c>
    </row>
    <row r="38" spans="1:10">
      <c r="A38" s="4" t="s">
        <v>374</v>
      </c>
      <c r="C38" s="5" t="n">
        <v>0</v>
      </c>
      <c r="E38" s="5" t="n">
        <v>0</v>
      </c>
      <c r="I38" s="5" t="n">
        <v>55507</v>
      </c>
    </row>
    <row r="39" spans="1:10">
      <c r="A39" s="4" t="s">
        <v>375</v>
      </c>
      <c r="I39" s="5" t="n">
        <v>16012</v>
      </c>
    </row>
    <row r="40" spans="1:10">
      <c r="A40" s="4" t="s">
        <v>376</v>
      </c>
      <c r="I40" s="5" t="n">
        <v>49307</v>
      </c>
    </row>
    <row r="41" spans="1:10">
      <c r="A41" s="4" t="s">
        <v>377</v>
      </c>
      <c r="I41" s="5" t="n">
        <v>21350</v>
      </c>
    </row>
    <row r="42" spans="1:10">
      <c r="A42" s="4" t="s">
        <v>378</v>
      </c>
      <c r="I42" s="5" t="n">
        <v>86669</v>
      </c>
    </row>
    <row r="43" spans="1:10">
      <c r="A43" s="4" t="s">
        <v>379</v>
      </c>
      <c r="I43" s="5" t="n">
        <v>14899</v>
      </c>
    </row>
    <row r="44" spans="1:10">
      <c r="A44" s="4" t="s">
        <v>380</v>
      </c>
      <c r="I44" s="5" t="n">
        <v>10366</v>
      </c>
    </row>
    <row r="45" spans="1:10">
      <c r="A45" s="4" t="s">
        <v>381</v>
      </c>
      <c r="I45" s="5" t="n">
        <v>2374</v>
      </c>
    </row>
    <row r="46" spans="1:10">
      <c r="A46" s="4" t="s">
        <v>382</v>
      </c>
      <c r="I46" s="5" t="n">
        <v>1002</v>
      </c>
    </row>
    <row r="47" spans="1:10">
      <c r="A47" s="4" t="s">
        <v>354</v>
      </c>
      <c r="C47" s="5" t="n">
        <v>0</v>
      </c>
      <c r="E47" s="5" t="n">
        <v>0</v>
      </c>
      <c r="I47" s="5" t="n">
        <v>28641</v>
      </c>
    </row>
    <row r="48" spans="1:10">
      <c r="A48" s="4" t="s">
        <v>383</v>
      </c>
      <c r="I48" s="5" t="n">
        <v>2528</v>
      </c>
    </row>
    <row r="49" spans="1:10">
      <c r="A49" s="4" t="s">
        <v>384</v>
      </c>
      <c r="I49" s="5" t="n">
        <v>8259</v>
      </c>
    </row>
    <row r="50" spans="1:10">
      <c r="A50" s="4" t="s">
        <v>57</v>
      </c>
      <c r="C50" s="5" t="n">
        <v>0</v>
      </c>
      <c r="E50" s="5" t="n">
        <v>0</v>
      </c>
      <c r="I50" s="5" t="n">
        <v>11641</v>
      </c>
    </row>
    <row r="51" spans="1:10">
      <c r="A51" s="4" t="s">
        <v>385</v>
      </c>
      <c r="I51" s="5" t="n">
        <v>101894</v>
      </c>
    </row>
    <row r="52" spans="1:10">
      <c r="A52" s="4" t="s">
        <v>386</v>
      </c>
      <c r="E52" s="5" t="n">
        <v>2652</v>
      </c>
      <c r="F52" s="5" t="n">
        <v>4130</v>
      </c>
    </row>
    <row r="53" spans="1:10">
      <c r="A53" s="4" t="s">
        <v>387</v>
      </c>
      <c r="E53" s="8" t="n">
        <v>1993</v>
      </c>
      <c r="F53" s="5" t="n">
        <v>0</v>
      </c>
    </row>
    <row r="54" spans="1:10">
      <c r="A54" s="4" t="s">
        <v>388</v>
      </c>
      <c r="E54" s="4" t="s">
        <v>389</v>
      </c>
    </row>
    <row r="55" spans="1:10">
      <c r="A55" s="4" t="s">
        <v>390</v>
      </c>
    </row>
    <row r="56" spans="1:10">
      <c r="A56" s="4" t="s">
        <v>348</v>
      </c>
      <c r="C56" s="5" t="n">
        <v>0</v>
      </c>
      <c r="D56" s="5" t="n">
        <v>1340</v>
      </c>
      <c r="E56" s="8" t="n">
        <v>2778</v>
      </c>
      <c r="F56" s="5" t="n">
        <v>3813</v>
      </c>
    </row>
    <row r="57" spans="1:10">
      <c r="A57" s="4" t="s">
        <v>391</v>
      </c>
    </row>
    <row r="58" spans="1:10">
      <c r="A58" s="4" t="s">
        <v>348</v>
      </c>
      <c r="C58" s="8" t="n">
        <v>0</v>
      </c>
      <c r="D58" s="8" t="n">
        <v>4007</v>
      </c>
      <c r="E58" s="5" t="n">
        <v>7920</v>
      </c>
      <c r="F58" s="5" t="n">
        <v>14122</v>
      </c>
    </row>
    <row r="59" spans="1:10">
      <c r="A59" s="4" t="s">
        <v>392</v>
      </c>
    </row>
    <row r="60" spans="1:10">
      <c r="A60" s="4" t="s">
        <v>387</v>
      </c>
      <c r="E60" s="5" t="n">
        <v>1916</v>
      </c>
      <c r="F60" s="5" t="n">
        <v>0</v>
      </c>
    </row>
    <row r="61" spans="1:10">
      <c r="A61" s="4" t="s">
        <v>393</v>
      </c>
    </row>
    <row r="62" spans="1:10">
      <c r="A62" s="4" t="s">
        <v>344</v>
      </c>
      <c r="E62" s="8" t="n">
        <v>50</v>
      </c>
      <c r="F62" s="8" t="n">
        <v>60</v>
      </c>
    </row>
    <row r="63" spans="1:10">
      <c r="A63" s="4" t="s">
        <v>360</v>
      </c>
      <c r="I63" s="5" t="n">
        <v>474</v>
      </c>
    </row>
    <row r="64" spans="1:10">
      <c r="A64" s="4" t="s">
        <v>53</v>
      </c>
      <c r="I64" s="8" t="n">
        <v>3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394</v>
      </c>
      <c r="B1" s="2" t="s">
        <v>83</v>
      </c>
      <c r="D1" s="2" t="s">
        <v>1</v>
      </c>
    </row>
    <row r="2" spans="1:5">
      <c r="B2" s="2" t="s">
        <v>395</v>
      </c>
      <c r="C2" s="2" t="s">
        <v>396</v>
      </c>
      <c r="D2" s="2" t="s">
        <v>395</v>
      </c>
      <c r="E2" s="2" t="s">
        <v>396</v>
      </c>
    </row>
    <row r="3" spans="1:5">
      <c r="A3" s="3" t="s">
        <v>180</v>
      </c>
    </row>
    <row r="4" spans="1:5">
      <c r="A4" s="4" t="s">
        <v>397</v>
      </c>
      <c r="D4" s="5" t="n">
        <v>0</v>
      </c>
    </row>
    <row r="5" spans="1:5">
      <c r="A5" s="4" t="s">
        <v>398</v>
      </c>
      <c r="B5" s="5" t="n">
        <v>55918</v>
      </c>
      <c r="C5" s="5" t="n">
        <v>121250</v>
      </c>
      <c r="D5" s="5" t="n">
        <v>545102</v>
      </c>
      <c r="E5" s="5" t="n">
        <v>252067</v>
      </c>
    </row>
    <row r="6" spans="1:5">
      <c r="A6" s="4" t="s">
        <v>399</v>
      </c>
      <c r="B6" s="5" t="n">
        <v>24238493</v>
      </c>
      <c r="C6" s="5" t="n">
        <v>24160324</v>
      </c>
      <c r="D6" s="5" t="n">
        <v>24222973</v>
      </c>
      <c r="E6" s="5" t="n">
        <v>24160324</v>
      </c>
    </row>
    <row r="7" spans="1:5">
      <c r="A7" s="4" t="s">
        <v>400</v>
      </c>
      <c r="B7" s="5" t="n">
        <v>259651</v>
      </c>
      <c r="C7" s="5" t="n">
        <v>127107</v>
      </c>
      <c r="D7" s="5" t="n">
        <v>0</v>
      </c>
      <c r="E7" s="5" t="n">
        <v>77033</v>
      </c>
    </row>
    <row r="8" spans="1:5">
      <c r="A8" s="4" t="s">
        <v>401</v>
      </c>
      <c r="B8" s="5" t="n">
        <v>24498144</v>
      </c>
      <c r="C8" s="5" t="n">
        <v>24287431</v>
      </c>
      <c r="D8" s="5" t="n">
        <v>24222973</v>
      </c>
      <c r="E8" s="5" t="n">
        <v>242373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2</v>
      </c>
      <c r="B1" s="2" t="s">
        <v>83</v>
      </c>
      <c r="D1" s="2" t="s">
        <v>1</v>
      </c>
    </row>
    <row r="2" spans="1:6">
      <c r="B2" s="2" t="s">
        <v>2</v>
      </c>
      <c r="C2" s="2" t="s">
        <v>84</v>
      </c>
      <c r="D2" s="2" t="s">
        <v>2</v>
      </c>
      <c r="E2" s="2" t="s">
        <v>84</v>
      </c>
      <c r="F2" s="2" t="s">
        <v>23</v>
      </c>
    </row>
    <row r="3" spans="1:6">
      <c r="A3" s="3" t="s">
        <v>403</v>
      </c>
    </row>
    <row r="4" spans="1:6">
      <c r="A4" s="4" t="s">
        <v>404</v>
      </c>
      <c r="B4" s="8" t="n">
        <v>633</v>
      </c>
      <c r="D4" s="8" t="n">
        <v>633</v>
      </c>
      <c r="F4" s="8" t="n">
        <v>345</v>
      </c>
    </row>
    <row r="5" spans="1:6">
      <c r="A5" s="4" t="s">
        <v>405</v>
      </c>
      <c r="B5" s="5" t="n">
        <v>4997</v>
      </c>
      <c r="D5" s="5" t="n">
        <v>4997</v>
      </c>
      <c r="F5" s="5" t="n">
        <v>6288</v>
      </c>
    </row>
    <row r="6" spans="1:6">
      <c r="A6" s="4" t="s">
        <v>406</v>
      </c>
      <c r="B6" s="5" t="n">
        <v>37514</v>
      </c>
      <c r="D6" s="5" t="n">
        <v>37514</v>
      </c>
      <c r="F6" s="5" t="n">
        <v>956</v>
      </c>
    </row>
    <row r="7" spans="1:6">
      <c r="A7" s="4" t="s">
        <v>407</v>
      </c>
      <c r="B7" s="5" t="n">
        <v>9040</v>
      </c>
      <c r="D7" s="5" t="n">
        <v>9040</v>
      </c>
      <c r="F7" s="5" t="n">
        <v>10388</v>
      </c>
    </row>
    <row r="8" spans="1:6">
      <c r="A8" s="4" t="s">
        <v>408</v>
      </c>
      <c r="B8" s="5" t="n">
        <v>46</v>
      </c>
      <c r="C8" s="8" t="n">
        <v>166</v>
      </c>
      <c r="D8" s="5" t="n">
        <v>-49</v>
      </c>
      <c r="E8" s="8" t="n">
        <v>146</v>
      </c>
    </row>
    <row r="9" spans="1:6">
      <c r="A9" s="4" t="s">
        <v>409</v>
      </c>
    </row>
    <row r="10" spans="1:6">
      <c r="A10" s="3" t="s">
        <v>403</v>
      </c>
    </row>
    <row r="11" spans="1:6">
      <c r="A11" s="4" t="s">
        <v>404</v>
      </c>
      <c r="B11" s="5" t="n">
        <v>0</v>
      </c>
      <c r="D11" s="5" t="n">
        <v>0</v>
      </c>
      <c r="F11" s="5" t="n">
        <v>0</v>
      </c>
    </row>
    <row r="12" spans="1:6">
      <c r="A12" s="4" t="s">
        <v>405</v>
      </c>
      <c r="B12" s="5" t="n">
        <v>0</v>
      </c>
      <c r="D12" s="5" t="n">
        <v>0</v>
      </c>
      <c r="F12" s="5" t="n">
        <v>0</v>
      </c>
    </row>
    <row r="13" spans="1:6">
      <c r="A13" s="4" t="s">
        <v>406</v>
      </c>
      <c r="B13" s="5" t="n">
        <v>37514</v>
      </c>
      <c r="D13" s="5" t="n">
        <v>37514</v>
      </c>
      <c r="F13" s="5" t="n">
        <v>956</v>
      </c>
    </row>
    <row r="14" spans="1:6">
      <c r="A14" s="4" t="s">
        <v>407</v>
      </c>
      <c r="B14" s="5" t="n">
        <v>4043</v>
      </c>
      <c r="D14" s="5" t="n">
        <v>4043</v>
      </c>
      <c r="F14" s="5" t="n">
        <v>4100</v>
      </c>
    </row>
    <row r="15" spans="1:6">
      <c r="A15" s="4" t="s">
        <v>410</v>
      </c>
    </row>
    <row r="16" spans="1:6">
      <c r="A16" s="3" t="s">
        <v>403</v>
      </c>
    </row>
    <row r="17" spans="1:6">
      <c r="A17" s="4" t="s">
        <v>404</v>
      </c>
      <c r="B17" s="5" t="n">
        <v>633</v>
      </c>
      <c r="D17" s="5" t="n">
        <v>633</v>
      </c>
      <c r="F17" s="5" t="n">
        <v>345</v>
      </c>
    </row>
    <row r="18" spans="1:6">
      <c r="A18" s="4" t="s">
        <v>405</v>
      </c>
      <c r="B18" s="5" t="n">
        <v>0</v>
      </c>
      <c r="D18" s="5" t="n">
        <v>0</v>
      </c>
      <c r="F18" s="5" t="n">
        <v>0</v>
      </c>
    </row>
    <row r="19" spans="1:6">
      <c r="A19" s="4" t="s">
        <v>406</v>
      </c>
      <c r="B19" s="5" t="n">
        <v>0</v>
      </c>
      <c r="D19" s="5" t="n">
        <v>0</v>
      </c>
      <c r="F19" s="5" t="n">
        <v>0</v>
      </c>
    </row>
    <row r="20" spans="1:6">
      <c r="A20" s="4" t="s">
        <v>407</v>
      </c>
      <c r="B20" s="5" t="n">
        <v>0</v>
      </c>
      <c r="D20" s="5" t="n">
        <v>0</v>
      </c>
      <c r="F20" s="5" t="n">
        <v>0</v>
      </c>
    </row>
    <row r="21" spans="1:6">
      <c r="A21" s="4" t="s">
        <v>411</v>
      </c>
    </row>
    <row r="22" spans="1:6">
      <c r="A22" s="3" t="s">
        <v>403</v>
      </c>
    </row>
    <row r="23" spans="1:6">
      <c r="A23" s="4" t="s">
        <v>412</v>
      </c>
      <c r="B23" s="5" t="n">
        <v>8738</v>
      </c>
      <c r="D23" s="5" t="n">
        <v>8738</v>
      </c>
    </row>
    <row r="24" spans="1:6">
      <c r="A24" s="4" t="s">
        <v>413</v>
      </c>
    </row>
    <row r="25" spans="1:6">
      <c r="A25" s="3" t="s">
        <v>403</v>
      </c>
    </row>
    <row r="26" spans="1:6">
      <c r="A26" s="4" t="s">
        <v>407</v>
      </c>
      <c r="B26" s="5" t="n">
        <v>4043</v>
      </c>
      <c r="D26" s="5" t="n">
        <v>4043</v>
      </c>
      <c r="F26" s="5" t="n">
        <v>4094</v>
      </c>
    </row>
    <row r="27" spans="1:6">
      <c r="A27" s="4" t="s">
        <v>414</v>
      </c>
    </row>
    <row r="28" spans="1:6">
      <c r="A28" s="3" t="s">
        <v>403</v>
      </c>
    </row>
    <row r="29" spans="1:6">
      <c r="A29" s="4" t="s">
        <v>407</v>
      </c>
      <c r="B29" s="5" t="n">
        <v>4043</v>
      </c>
      <c r="D29" s="5" t="n">
        <v>4043</v>
      </c>
      <c r="F29" s="5" t="n">
        <v>4094</v>
      </c>
    </row>
    <row r="30" spans="1:6">
      <c r="A30" s="4" t="s">
        <v>415</v>
      </c>
    </row>
    <row r="31" spans="1:6">
      <c r="A31" s="3" t="s">
        <v>403</v>
      </c>
    </row>
    <row r="32" spans="1:6">
      <c r="A32" s="4" t="s">
        <v>407</v>
      </c>
      <c r="B32" s="5" t="n">
        <v>0</v>
      </c>
      <c r="D32" s="5" t="n">
        <v>0</v>
      </c>
      <c r="F32" s="5" t="n">
        <v>0</v>
      </c>
    </row>
    <row r="33" spans="1:6">
      <c r="A33" s="4" t="s">
        <v>416</v>
      </c>
    </row>
    <row r="34" spans="1:6">
      <c r="A34" s="3" t="s">
        <v>403</v>
      </c>
    </row>
    <row r="35" spans="1:6">
      <c r="A35" s="4" t="s">
        <v>407</v>
      </c>
      <c r="B35" s="5" t="n">
        <v>0</v>
      </c>
      <c r="D35" s="5" t="n">
        <v>0</v>
      </c>
      <c r="F35" s="5" t="n">
        <v>6</v>
      </c>
    </row>
    <row r="36" spans="1:6">
      <c r="A36" s="4" t="s">
        <v>417</v>
      </c>
    </row>
    <row r="37" spans="1:6">
      <c r="A37" s="3" t="s">
        <v>403</v>
      </c>
    </row>
    <row r="38" spans="1:6">
      <c r="A38" s="4" t="s">
        <v>407</v>
      </c>
      <c r="B38" s="5" t="n">
        <v>0</v>
      </c>
      <c r="D38" s="5" t="n">
        <v>0</v>
      </c>
      <c r="F38" s="5" t="n">
        <v>6</v>
      </c>
    </row>
    <row r="39" spans="1:6">
      <c r="A39" s="4" t="s">
        <v>418</v>
      </c>
    </row>
    <row r="40" spans="1:6">
      <c r="A40" s="3" t="s">
        <v>403</v>
      </c>
    </row>
    <row r="41" spans="1:6">
      <c r="A41" s="4" t="s">
        <v>407</v>
      </c>
      <c r="B41" s="8" t="n">
        <v>0</v>
      </c>
      <c r="D41" s="8" t="n">
        <v>0</v>
      </c>
      <c r="F41"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419</v>
      </c>
      <c r="B1" s="2" t="s">
        <v>83</v>
      </c>
      <c r="D1" s="2" t="s">
        <v>1</v>
      </c>
    </row>
    <row r="2" spans="1:7">
      <c r="B2" s="2" t="s">
        <v>2</v>
      </c>
      <c r="C2" s="2" t="s">
        <v>84</v>
      </c>
      <c r="D2" s="2" t="s">
        <v>2</v>
      </c>
      <c r="E2" s="2" t="s">
        <v>84</v>
      </c>
      <c r="F2" s="2" t="s">
        <v>23</v>
      </c>
      <c r="G2" s="2" t="s">
        <v>420</v>
      </c>
    </row>
    <row r="3" spans="1:7">
      <c r="A3" s="3" t="s">
        <v>421</v>
      </c>
    </row>
    <row r="4" spans="1:7">
      <c r="A4" s="4" t="s">
        <v>422</v>
      </c>
      <c r="B4" s="8" t="n">
        <v>16390</v>
      </c>
      <c r="D4" s="8" t="n">
        <v>16390</v>
      </c>
      <c r="F4" s="8" t="n">
        <v>12332</v>
      </c>
    </row>
    <row r="5" spans="1:7">
      <c r="A5" s="4" t="s">
        <v>404</v>
      </c>
      <c r="B5" s="5" t="n">
        <v>633</v>
      </c>
      <c r="D5" s="5" t="n">
        <v>633</v>
      </c>
      <c r="F5" s="5" t="n">
        <v>345</v>
      </c>
    </row>
    <row r="6" spans="1:7">
      <c r="A6" s="4" t="s">
        <v>423</v>
      </c>
      <c r="G6" s="4" t="s">
        <v>424</v>
      </c>
    </row>
    <row r="7" spans="1:7">
      <c r="A7" s="4" t="s">
        <v>408</v>
      </c>
      <c r="B7" s="5" t="n">
        <v>46</v>
      </c>
      <c r="C7" s="8" t="n">
        <v>166</v>
      </c>
      <c r="D7" s="5" t="n">
        <v>-49</v>
      </c>
      <c r="E7" s="8" t="n">
        <v>146</v>
      </c>
    </row>
    <row r="8" spans="1:7">
      <c r="A8" s="4" t="s">
        <v>425</v>
      </c>
    </row>
    <row r="9" spans="1:7">
      <c r="A9" s="3" t="s">
        <v>421</v>
      </c>
    </row>
    <row r="10" spans="1:7">
      <c r="A10" s="4" t="s">
        <v>426</v>
      </c>
      <c r="B10" s="5" t="n">
        <v>-414</v>
      </c>
      <c r="D10" s="5" t="n">
        <v>-414</v>
      </c>
      <c r="F10" s="5" t="n">
        <v>0</v>
      </c>
    </row>
    <row r="11" spans="1:7">
      <c r="A11" s="4" t="s">
        <v>422</v>
      </c>
      <c r="B11" s="5" t="n">
        <v>0</v>
      </c>
      <c r="D11" s="5" t="n">
        <v>0</v>
      </c>
      <c r="F11" s="5" t="n">
        <v>643</v>
      </c>
    </row>
    <row r="12" spans="1:7">
      <c r="A12" s="4" t="s">
        <v>412</v>
      </c>
      <c r="B12" s="5" t="n">
        <v>14500</v>
      </c>
      <c r="D12" s="5" t="n">
        <v>14500</v>
      </c>
    </row>
    <row r="13" spans="1:7">
      <c r="A13" s="4" t="s">
        <v>411</v>
      </c>
    </row>
    <row r="14" spans="1:7">
      <c r="A14" s="3" t="s">
        <v>421</v>
      </c>
    </row>
    <row r="15" spans="1:7">
      <c r="A15" s="4" t="s">
        <v>427</v>
      </c>
      <c r="B15" s="5" t="n">
        <v>-219</v>
      </c>
      <c r="D15" s="5" t="n">
        <v>-219</v>
      </c>
      <c r="F15" s="8" t="n">
        <v>-298</v>
      </c>
    </row>
    <row r="16" spans="1:7">
      <c r="A16" s="4" t="s">
        <v>412</v>
      </c>
      <c r="B16" s="8" t="n">
        <v>8738</v>
      </c>
      <c r="D16" s="8" t="n">
        <v>87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8</v>
      </c>
      <c r="B1" s="2" t="s">
        <v>83</v>
      </c>
      <c r="D1" s="2" t="s">
        <v>1</v>
      </c>
    </row>
    <row r="2" spans="1:7">
      <c r="B2" s="2" t="s">
        <v>429</v>
      </c>
      <c r="C2" s="2" t="s">
        <v>430</v>
      </c>
      <c r="D2" s="2" t="s">
        <v>429</v>
      </c>
      <c r="E2" s="2" t="s">
        <v>430</v>
      </c>
      <c r="F2" s="2" t="s">
        <v>340</v>
      </c>
      <c r="G2" s="2" t="s">
        <v>341</v>
      </c>
    </row>
    <row r="3" spans="1:7">
      <c r="A3" s="3" t="s">
        <v>431</v>
      </c>
    </row>
    <row r="4" spans="1:7">
      <c r="A4" s="4" t="s">
        <v>407</v>
      </c>
      <c r="B4" s="8" t="n">
        <v>9040</v>
      </c>
      <c r="D4" s="8" t="n">
        <v>9040</v>
      </c>
      <c r="G4" s="8" t="n">
        <v>10388</v>
      </c>
    </row>
    <row r="5" spans="1:7">
      <c r="A5" s="4" t="s">
        <v>432</v>
      </c>
      <c r="D5" s="4" t="s">
        <v>433</v>
      </c>
    </row>
    <row r="6" spans="1:7">
      <c r="A6" s="4" t="s">
        <v>368</v>
      </c>
      <c r="F6" s="10" t="n">
        <v>148500</v>
      </c>
    </row>
    <row r="7" spans="1:7">
      <c r="A7" s="4" t="s">
        <v>369</v>
      </c>
      <c r="D7" s="8" t="n">
        <v>6618</v>
      </c>
    </row>
    <row r="8" spans="1:7">
      <c r="A8" s="4" t="s">
        <v>434</v>
      </c>
      <c r="B8" s="5" t="n">
        <v>0</v>
      </c>
      <c r="D8" s="5" t="n">
        <v>0</v>
      </c>
    </row>
    <row r="9" spans="1:7">
      <c r="A9" s="4" t="s">
        <v>408</v>
      </c>
      <c r="B9" s="8" t="n">
        <v>46</v>
      </c>
      <c r="C9" s="8" t="n">
        <v>166</v>
      </c>
      <c r="D9" s="8" t="n">
        <v>-49</v>
      </c>
      <c r="E9" s="8" t="n">
        <v>146</v>
      </c>
    </row>
    <row r="10" spans="1:7">
      <c r="A10" s="4" t="s">
        <v>435</v>
      </c>
    </row>
    <row r="11" spans="1:7">
      <c r="A11" s="3" t="s">
        <v>431</v>
      </c>
    </row>
    <row r="12" spans="1:7">
      <c r="A12" s="4" t="s">
        <v>436</v>
      </c>
      <c r="B12" s="5" t="n">
        <v>-103</v>
      </c>
      <c r="C12" s="5" t="n">
        <v>911</v>
      </c>
      <c r="D12" s="5" t="n">
        <v>-1369</v>
      </c>
      <c r="E12" s="5" t="n">
        <v>1663</v>
      </c>
    </row>
    <row r="13" spans="1:7">
      <c r="A13" s="4" t="s">
        <v>437</v>
      </c>
      <c r="B13" s="5" t="n">
        <v>-218</v>
      </c>
      <c r="C13" s="5" t="n">
        <v>85</v>
      </c>
      <c r="D13" s="5" t="n">
        <v>99</v>
      </c>
      <c r="E13" s="5" t="n">
        <v>343</v>
      </c>
    </row>
    <row r="14" spans="1:7">
      <c r="A14" s="4" t="s">
        <v>438</v>
      </c>
      <c r="B14" s="5" t="n">
        <v>46</v>
      </c>
      <c r="C14" s="5" t="n">
        <v>166</v>
      </c>
      <c r="D14" s="5" t="n">
        <v>-49</v>
      </c>
      <c r="E14" s="5" t="n">
        <v>146</v>
      </c>
    </row>
    <row r="15" spans="1:7">
      <c r="A15" s="4" t="s">
        <v>439</v>
      </c>
    </row>
    <row r="16" spans="1:7">
      <c r="A16" s="3" t="s">
        <v>431</v>
      </c>
    </row>
    <row r="17" spans="1:7">
      <c r="A17" s="4" t="s">
        <v>436</v>
      </c>
      <c r="B17" s="5" t="n">
        <v>148</v>
      </c>
      <c r="C17" s="5" t="n">
        <v>313</v>
      </c>
      <c r="D17" s="5" t="n">
        <v>79</v>
      </c>
      <c r="E17" s="5" t="n">
        <v>386</v>
      </c>
    </row>
    <row r="18" spans="1:7">
      <c r="A18" s="4" t="s">
        <v>437</v>
      </c>
      <c r="B18" s="5" t="n">
        <v>0</v>
      </c>
      <c r="C18" s="5" t="n">
        <v>0</v>
      </c>
      <c r="D18" s="5" t="n">
        <v>0</v>
      </c>
      <c r="E18" s="5" t="n">
        <v>-114</v>
      </c>
    </row>
    <row r="19" spans="1:7">
      <c r="A19" s="4" t="s">
        <v>438</v>
      </c>
      <c r="B19" s="5" t="n">
        <v>0</v>
      </c>
      <c r="C19" s="8" t="n">
        <v>0</v>
      </c>
      <c r="D19" s="5" t="n">
        <v>0</v>
      </c>
      <c r="E19" s="5" t="n">
        <v>0</v>
      </c>
    </row>
    <row r="20" spans="1:7">
      <c r="A20" s="4" t="s">
        <v>168</v>
      </c>
    </row>
    <row r="21" spans="1:7">
      <c r="A21" s="3" t="s">
        <v>431</v>
      </c>
    </row>
    <row r="22" spans="1:7">
      <c r="A22" s="4" t="s">
        <v>169</v>
      </c>
      <c r="D22" s="5" t="n">
        <v>0</v>
      </c>
      <c r="E22" s="8" t="n">
        <v>-114</v>
      </c>
    </row>
    <row r="23" spans="1:7">
      <c r="A23" s="4" t="s">
        <v>425</v>
      </c>
    </row>
    <row r="24" spans="1:7">
      <c r="A24" s="3" t="s">
        <v>431</v>
      </c>
    </row>
    <row r="25" spans="1:7">
      <c r="A25" s="4" t="s">
        <v>440</v>
      </c>
      <c r="B25" s="5" t="n">
        <v>14500</v>
      </c>
      <c r="D25" s="5" t="n">
        <v>14500</v>
      </c>
    </row>
    <row r="26" spans="1:7">
      <c r="A26" s="4" t="s">
        <v>411</v>
      </c>
    </row>
    <row r="27" spans="1:7">
      <c r="A27" s="3" t="s">
        <v>431</v>
      </c>
    </row>
    <row r="28" spans="1:7">
      <c r="A28" s="4" t="s">
        <v>440</v>
      </c>
      <c r="B28" s="5" t="n">
        <v>8738</v>
      </c>
      <c r="D28" s="8" t="n">
        <v>8738</v>
      </c>
    </row>
    <row r="29" spans="1:7">
      <c r="A29" s="4" t="s">
        <v>441</v>
      </c>
    </row>
    <row r="30" spans="1:7">
      <c r="A30" s="3" t="s">
        <v>431</v>
      </c>
    </row>
    <row r="31" spans="1:7">
      <c r="A31" s="4" t="s">
        <v>442</v>
      </c>
      <c r="D31" s="4" t="s">
        <v>443</v>
      </c>
    </row>
    <row r="32" spans="1:7">
      <c r="A32" s="4" t="s">
        <v>444</v>
      </c>
    </row>
    <row r="33" spans="1:7">
      <c r="A33" s="3" t="s">
        <v>431</v>
      </c>
    </row>
    <row r="34" spans="1:7">
      <c r="A34" s="4" t="s">
        <v>442</v>
      </c>
      <c r="D34" s="4" t="s">
        <v>445</v>
      </c>
    </row>
    <row r="35" spans="1:7">
      <c r="A35" s="4" t="s">
        <v>413</v>
      </c>
    </row>
    <row r="36" spans="1:7">
      <c r="A36" s="3" t="s">
        <v>431</v>
      </c>
    </row>
    <row r="37" spans="1:7">
      <c r="A37" s="4" t="s">
        <v>407</v>
      </c>
      <c r="B37" s="5" t="n">
        <v>4043</v>
      </c>
      <c r="D37" s="8" t="n">
        <v>4043</v>
      </c>
      <c r="G37" s="5" t="n">
        <v>4094</v>
      </c>
    </row>
    <row r="38" spans="1:7">
      <c r="A38" s="4" t="s">
        <v>409</v>
      </c>
    </row>
    <row r="39" spans="1:7">
      <c r="A39" s="3" t="s">
        <v>431</v>
      </c>
    </row>
    <row r="40" spans="1:7">
      <c r="A40" s="4" t="s">
        <v>407</v>
      </c>
      <c r="B40" s="5" t="n">
        <v>4043</v>
      </c>
      <c r="D40" s="5" t="n">
        <v>4043</v>
      </c>
      <c r="G40" s="5" t="n">
        <v>4100</v>
      </c>
    </row>
    <row r="41" spans="1:7">
      <c r="A41" s="4" t="s">
        <v>446</v>
      </c>
    </row>
    <row r="42" spans="1:7">
      <c r="A42" s="3" t="s">
        <v>431</v>
      </c>
    </row>
    <row r="43" spans="1:7">
      <c r="A43" s="4" t="s">
        <v>407</v>
      </c>
      <c r="B43" s="8" t="n">
        <v>4043</v>
      </c>
      <c r="D43" s="8" t="n">
        <v>4043</v>
      </c>
      <c r="G43" s="8" t="n">
        <v>40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4"/>
    <col customWidth="1" max="7" min="7" width="21"/>
    <col customWidth="1" max="8" min="8" width="14"/>
  </cols>
  <sheetData>
    <row r="1" spans="1:8">
      <c r="A1" s="1" t="s">
        <v>447</v>
      </c>
      <c r="B1" s="2" t="s">
        <v>83</v>
      </c>
      <c r="D1" s="2" t="s">
        <v>1</v>
      </c>
    </row>
    <row r="2" spans="1:8">
      <c r="B2" s="2" t="s">
        <v>448</v>
      </c>
      <c r="C2" s="2" t="s">
        <v>430</v>
      </c>
      <c r="D2" s="2" t="s">
        <v>448</v>
      </c>
      <c r="E2" s="2" t="s">
        <v>430</v>
      </c>
      <c r="F2" s="2" t="s">
        <v>449</v>
      </c>
      <c r="G2" s="2" t="s">
        <v>341</v>
      </c>
      <c r="H2" s="2" t="s">
        <v>450</v>
      </c>
    </row>
    <row r="3" spans="1:8">
      <c r="A3" s="3" t="s">
        <v>451</v>
      </c>
    </row>
    <row r="4" spans="1:8">
      <c r="A4" s="4" t="s">
        <v>452</v>
      </c>
      <c r="B4" s="8" t="n">
        <v>4043</v>
      </c>
      <c r="D4" s="8" t="n">
        <v>4043</v>
      </c>
      <c r="G4" s="8" t="n">
        <v>4094</v>
      </c>
    </row>
    <row r="5" spans="1:8">
      <c r="A5" s="4" t="s">
        <v>453</v>
      </c>
      <c r="B5" s="5" t="n">
        <v>0</v>
      </c>
      <c r="D5" s="5" t="n">
        <v>0</v>
      </c>
      <c r="G5" s="5" t="n">
        <v>0</v>
      </c>
    </row>
    <row r="6" spans="1:8">
      <c r="A6" s="4" t="s">
        <v>454</v>
      </c>
      <c r="B6" s="5" t="n">
        <v>4043</v>
      </c>
      <c r="D6" s="5" t="n">
        <v>4043</v>
      </c>
      <c r="G6" s="5" t="n">
        <v>4094</v>
      </c>
    </row>
    <row r="7" spans="1:8">
      <c r="A7" s="4" t="s">
        <v>455</v>
      </c>
      <c r="B7" s="8" t="n">
        <v>9040</v>
      </c>
      <c r="D7" s="8" t="n">
        <v>9040</v>
      </c>
      <c r="G7" s="5" t="n">
        <v>10382</v>
      </c>
    </row>
    <row r="8" spans="1:8">
      <c r="A8" s="4" t="s">
        <v>456</v>
      </c>
      <c r="B8" s="4" t="s">
        <v>457</v>
      </c>
      <c r="D8" s="4" t="s">
        <v>457</v>
      </c>
    </row>
    <row r="9" spans="1:8">
      <c r="A9" s="4" t="s">
        <v>458</v>
      </c>
      <c r="B9" s="8" t="n">
        <v>0</v>
      </c>
      <c r="C9" s="8" t="n">
        <v>0</v>
      </c>
      <c r="D9" s="8" t="n">
        <v>0</v>
      </c>
      <c r="E9" s="8" t="n">
        <v>0</v>
      </c>
    </row>
    <row r="10" spans="1:8">
      <c r="A10" s="4" t="s">
        <v>459</v>
      </c>
      <c r="B10" s="8" t="n">
        <v>3000</v>
      </c>
      <c r="D10" s="8" t="n">
        <v>3000</v>
      </c>
    </row>
    <row r="11" spans="1:8">
      <c r="A11" s="4" t="s">
        <v>460</v>
      </c>
      <c r="B11" s="4" t="s">
        <v>461</v>
      </c>
      <c r="D11" s="4" t="s">
        <v>461</v>
      </c>
    </row>
    <row r="12" spans="1:8">
      <c r="A12" s="4" t="s">
        <v>462</v>
      </c>
      <c r="D12" s="8" t="n">
        <v>1416</v>
      </c>
    </row>
    <row r="13" spans="1:8">
      <c r="A13" s="4" t="s">
        <v>407</v>
      </c>
      <c r="B13" s="8" t="n">
        <v>9040</v>
      </c>
      <c r="D13" s="8" t="n">
        <v>9040</v>
      </c>
      <c r="G13" s="5" t="n">
        <v>10388</v>
      </c>
    </row>
    <row r="14" spans="1:8">
      <c r="A14" s="4" t="s">
        <v>463</v>
      </c>
    </row>
    <row r="15" spans="1:8">
      <c r="A15" s="3" t="s">
        <v>451</v>
      </c>
    </row>
    <row r="16" spans="1:8">
      <c r="A16" s="4" t="s">
        <v>464</v>
      </c>
      <c r="B16" s="4" t="s">
        <v>465</v>
      </c>
      <c r="D16" s="4" t="s">
        <v>465</v>
      </c>
    </row>
    <row r="17" spans="1:8">
      <c r="A17" s="4" t="s">
        <v>466</v>
      </c>
    </row>
    <row r="18" spans="1:8">
      <c r="A18" s="3" t="s">
        <v>451</v>
      </c>
    </row>
    <row r="19" spans="1:8">
      <c r="A19" s="4" t="s">
        <v>467</v>
      </c>
      <c r="B19" s="8" t="n">
        <v>4453</v>
      </c>
      <c r="D19" s="8" t="n">
        <v>4453</v>
      </c>
    </row>
    <row r="20" spans="1:8">
      <c r="A20" s="4" t="s">
        <v>464</v>
      </c>
      <c r="B20" s="4" t="s">
        <v>468</v>
      </c>
      <c r="D20" s="4" t="s">
        <v>468</v>
      </c>
    </row>
    <row r="21" spans="1:8">
      <c r="A21" s="4" t="s">
        <v>469</v>
      </c>
    </row>
    <row r="22" spans="1:8">
      <c r="A22" s="3" t="s">
        <v>451</v>
      </c>
    </row>
    <row r="23" spans="1:8">
      <c r="A23" s="4" t="s">
        <v>467</v>
      </c>
      <c r="B23" s="8" t="n">
        <v>544</v>
      </c>
      <c r="D23" s="8" t="n">
        <v>544</v>
      </c>
    </row>
    <row r="24" spans="1:8">
      <c r="A24" s="4" t="s">
        <v>470</v>
      </c>
    </row>
    <row r="25" spans="1:8">
      <c r="A25" s="3" t="s">
        <v>451</v>
      </c>
    </row>
    <row r="26" spans="1:8">
      <c r="A26" s="4" t="s">
        <v>471</v>
      </c>
      <c r="B26" s="5" t="n">
        <v>0</v>
      </c>
      <c r="D26" s="5" t="n">
        <v>0</v>
      </c>
      <c r="G26" s="5" t="n">
        <v>0</v>
      </c>
    </row>
    <row r="27" spans="1:8">
      <c r="A27" s="4" t="s">
        <v>472</v>
      </c>
      <c r="B27" s="5" t="n">
        <v>4997</v>
      </c>
      <c r="D27" s="5" t="n">
        <v>4997</v>
      </c>
      <c r="G27" s="5" t="n">
        <v>6288</v>
      </c>
    </row>
    <row r="28" spans="1:8">
      <c r="A28" s="4" t="s">
        <v>473</v>
      </c>
      <c r="B28" s="5" t="n">
        <v>4997</v>
      </c>
      <c r="D28" s="5" t="n">
        <v>4997</v>
      </c>
      <c r="G28" s="5" t="n">
        <v>6288</v>
      </c>
    </row>
    <row r="29" spans="1:8">
      <c r="A29" s="4" t="s">
        <v>467</v>
      </c>
      <c r="B29" s="5" t="n">
        <v>4997</v>
      </c>
      <c r="D29" s="5" t="n">
        <v>4997</v>
      </c>
    </row>
    <row r="30" spans="1:8">
      <c r="A30" s="4" t="s">
        <v>416</v>
      </c>
    </row>
    <row r="31" spans="1:8">
      <c r="A31" s="3" t="s">
        <v>451</v>
      </c>
    </row>
    <row r="32" spans="1:8">
      <c r="A32" s="4" t="s">
        <v>474</v>
      </c>
      <c r="B32" s="8" t="n">
        <v>0</v>
      </c>
      <c r="D32" s="8" t="n">
        <v>0</v>
      </c>
      <c r="G32" s="5" t="n">
        <v>6</v>
      </c>
    </row>
    <row r="33" spans="1:8">
      <c r="A33" s="4" t="s">
        <v>475</v>
      </c>
    </row>
    <row r="34" spans="1:8">
      <c r="A34" s="3" t="s">
        <v>451</v>
      </c>
    </row>
    <row r="35" spans="1:8">
      <c r="A35" s="4" t="s">
        <v>476</v>
      </c>
      <c r="B35" s="5" t="n">
        <v>3345000</v>
      </c>
      <c r="D35" s="5" t="n">
        <v>3345000</v>
      </c>
      <c r="F35" s="5" t="n">
        <v>10000</v>
      </c>
      <c r="H35" s="11" t="n">
        <v>6.3</v>
      </c>
    </row>
    <row r="36" spans="1:8">
      <c r="A36" s="4" t="s">
        <v>477</v>
      </c>
    </row>
    <row r="37" spans="1:8">
      <c r="A37" s="3" t="s">
        <v>451</v>
      </c>
    </row>
    <row r="38" spans="1:8">
      <c r="A38" s="4" t="s">
        <v>478</v>
      </c>
      <c r="B38" s="8" t="n">
        <v>4043</v>
      </c>
      <c r="D38" s="8" t="n">
        <v>4043</v>
      </c>
      <c r="G38" s="5" t="n">
        <v>4094</v>
      </c>
    </row>
    <row r="39" spans="1:8">
      <c r="A39" s="4" t="s">
        <v>479</v>
      </c>
      <c r="B39" s="5" t="n">
        <v>0</v>
      </c>
      <c r="D39" s="5" t="n">
        <v>0</v>
      </c>
      <c r="G39" s="5" t="n">
        <v>6</v>
      </c>
    </row>
    <row r="40" spans="1:8">
      <c r="A40" s="4" t="s">
        <v>454</v>
      </c>
      <c r="B40" s="5" t="n">
        <v>4043</v>
      </c>
      <c r="D40" s="5" t="n">
        <v>4043</v>
      </c>
      <c r="G40" s="5" t="n">
        <v>4100</v>
      </c>
    </row>
    <row r="41" spans="1:8">
      <c r="A41" s="4" t="s">
        <v>407</v>
      </c>
      <c r="B41" s="8" t="n">
        <v>9040</v>
      </c>
      <c r="D41" s="8" t="n">
        <v>9040</v>
      </c>
      <c r="G41" s="8" t="n">
        <v>103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83</v>
      </c>
      <c r="D1" s="2" t="s">
        <v>1</v>
      </c>
    </row>
    <row r="2" spans="1:6">
      <c r="B2" s="2" t="s">
        <v>2</v>
      </c>
      <c r="C2" s="2" t="s">
        <v>84</v>
      </c>
      <c r="D2" s="2" t="s">
        <v>2</v>
      </c>
      <c r="E2" s="2" t="s">
        <v>84</v>
      </c>
      <c r="F2" s="2" t="s">
        <v>23</v>
      </c>
    </row>
    <row r="3" spans="1:6">
      <c r="A3" s="3" t="s">
        <v>481</v>
      </c>
    </row>
    <row r="4" spans="1:6">
      <c r="A4" s="4" t="s">
        <v>482</v>
      </c>
      <c r="B4" s="8" t="n">
        <v>-14162</v>
      </c>
      <c r="D4" s="8" t="n">
        <v>-14162</v>
      </c>
      <c r="F4" s="8" t="n">
        <v>-41831</v>
      </c>
    </row>
    <row r="5" spans="1:6">
      <c r="A5" s="4" t="s">
        <v>483</v>
      </c>
      <c r="D5" s="5" t="n">
        <v>-267</v>
      </c>
    </row>
    <row r="6" spans="1:6">
      <c r="A6" s="4" t="s">
        <v>484</v>
      </c>
      <c r="D6" s="5" t="n">
        <v>-1347</v>
      </c>
    </row>
    <row r="7" spans="1:6">
      <c r="A7" s="4" t="s">
        <v>485</v>
      </c>
      <c r="D7" s="5" t="n">
        <v>-15</v>
      </c>
    </row>
    <row r="8" spans="1:6">
      <c r="A8" s="4" t="s">
        <v>486</v>
      </c>
      <c r="B8" s="5" t="n">
        <v>0</v>
      </c>
      <c r="D8" s="5" t="n">
        <v>0</v>
      </c>
    </row>
    <row r="9" spans="1:6">
      <c r="A9" s="4" t="s">
        <v>487</v>
      </c>
      <c r="B9" s="5" t="n">
        <v>-15427</v>
      </c>
      <c r="D9" s="5" t="n">
        <v>-15427</v>
      </c>
      <c r="F9" s="5" t="n">
        <v>-43898</v>
      </c>
    </row>
    <row r="10" spans="1:6">
      <c r="A10" s="4" t="s">
        <v>488</v>
      </c>
      <c r="D10" s="5" t="n">
        <v>16930</v>
      </c>
    </row>
    <row r="11" spans="1:6">
      <c r="A11" s="4" t="s">
        <v>489</v>
      </c>
      <c r="D11" s="5" t="n">
        <v>27669</v>
      </c>
    </row>
    <row r="12" spans="1:6">
      <c r="A12" s="4" t="s">
        <v>490</v>
      </c>
      <c r="B12" s="5" t="n">
        <v>-647</v>
      </c>
      <c r="D12" s="5" t="n">
        <v>-647</v>
      </c>
      <c r="F12" s="5" t="n">
        <v>313</v>
      </c>
    </row>
    <row r="13" spans="1:6">
      <c r="A13" s="4" t="s">
        <v>491</v>
      </c>
      <c r="B13" s="5" t="n">
        <v>-594</v>
      </c>
      <c r="D13" s="5" t="n">
        <v>-594</v>
      </c>
      <c r="F13" s="5" t="n">
        <v>-2282</v>
      </c>
    </row>
    <row r="14" spans="1:6">
      <c r="A14" s="4" t="s">
        <v>492</v>
      </c>
      <c r="B14" s="5" t="n">
        <v>-24</v>
      </c>
      <c r="D14" s="5" t="n">
        <v>-24</v>
      </c>
      <c r="F14" s="8" t="n">
        <v>-98</v>
      </c>
    </row>
    <row r="15" spans="1:6">
      <c r="A15" s="4" t="s">
        <v>493</v>
      </c>
      <c r="D15" s="5" t="n">
        <v>15301</v>
      </c>
    </row>
    <row r="16" spans="1:6">
      <c r="A16" s="4" t="s">
        <v>494</v>
      </c>
      <c r="D16" s="5" t="n">
        <v>10739</v>
      </c>
    </row>
    <row r="17" spans="1:6">
      <c r="A17" s="4" t="s">
        <v>495</v>
      </c>
      <c r="D17" s="5" t="n">
        <v>13170</v>
      </c>
    </row>
    <row r="18" spans="1:6">
      <c r="A18" s="4" t="s">
        <v>437</v>
      </c>
      <c r="D18" s="5" t="n">
        <v>387</v>
      </c>
    </row>
    <row r="19" spans="1:6">
      <c r="A19" s="4" t="s">
        <v>496</v>
      </c>
      <c r="D19" s="5" t="n">
        <v>1955</v>
      </c>
    </row>
    <row r="20" spans="1:6">
      <c r="A20" s="4" t="s">
        <v>497</v>
      </c>
      <c r="D20" s="5" t="n">
        <v>89</v>
      </c>
    </row>
    <row r="21" spans="1:6">
      <c r="A21" s="4" t="s">
        <v>106</v>
      </c>
      <c r="B21" s="5" t="n">
        <v>226</v>
      </c>
      <c r="C21" s="8" t="n">
        <v>752</v>
      </c>
      <c r="D21" s="5" t="n">
        <v>-960</v>
      </c>
      <c r="E21" s="8" t="n">
        <v>240</v>
      </c>
    </row>
    <row r="22" spans="1:6">
      <c r="A22" s="4" t="s">
        <v>107</v>
      </c>
      <c r="B22" s="5" t="n">
        <v>-2</v>
      </c>
      <c r="C22" s="5" t="n">
        <v>96</v>
      </c>
      <c r="D22" s="5" t="n">
        <v>1688</v>
      </c>
      <c r="E22" s="5" t="n">
        <v>44</v>
      </c>
    </row>
    <row r="23" spans="1:6">
      <c r="A23" s="4" t="s">
        <v>108</v>
      </c>
      <c r="B23" s="5" t="n">
        <v>-3</v>
      </c>
      <c r="C23" s="5" t="n">
        <v>4</v>
      </c>
      <c r="D23" s="5" t="n">
        <v>74</v>
      </c>
      <c r="E23" s="5" t="n">
        <v>-4</v>
      </c>
    </row>
    <row r="24" spans="1:6">
      <c r="A24" s="4" t="s">
        <v>109</v>
      </c>
      <c r="B24" s="5" t="n">
        <v>51</v>
      </c>
      <c r="C24" s="5" t="n">
        <v>-5832</v>
      </c>
      <c r="D24" s="5" t="n">
        <v>28471</v>
      </c>
      <c r="E24" s="5" t="n">
        <v>-2888</v>
      </c>
    </row>
    <row r="25" spans="1:6">
      <c r="A25" s="4" t="s">
        <v>498</v>
      </c>
      <c r="B25" s="5" t="n">
        <v>0</v>
      </c>
      <c r="D25" s="5" t="n">
        <v>0</v>
      </c>
    </row>
    <row r="26" spans="1:6">
      <c r="A26" s="4" t="s">
        <v>499</v>
      </c>
      <c r="B26" s="5" t="n">
        <v>36</v>
      </c>
      <c r="D26" s="5" t="n">
        <v>-667</v>
      </c>
    </row>
    <row r="27" spans="1:6">
      <c r="A27" s="4" t="s">
        <v>105</v>
      </c>
      <c r="B27" s="8" t="n">
        <v>-170</v>
      </c>
      <c r="C27" s="8" t="n">
        <v>-6684</v>
      </c>
      <c r="D27" s="5" t="n">
        <v>27669</v>
      </c>
      <c r="E27" s="8" t="n">
        <v>-3168</v>
      </c>
    </row>
    <row r="28" spans="1:6">
      <c r="A28" s="4" t="s">
        <v>500</v>
      </c>
    </row>
    <row r="29" spans="1:6">
      <c r="A29" s="3" t="s">
        <v>481</v>
      </c>
    </row>
    <row r="30" spans="1:6">
      <c r="A30" s="4" t="s">
        <v>105</v>
      </c>
      <c r="D30" s="5" t="n">
        <v>4799</v>
      </c>
    </row>
    <row r="31" spans="1:6">
      <c r="A31" s="4" t="s">
        <v>501</v>
      </c>
    </row>
    <row r="32" spans="1:6">
      <c r="A32" s="3" t="s">
        <v>481</v>
      </c>
    </row>
    <row r="33" spans="1:6">
      <c r="A33" s="4" t="s">
        <v>105</v>
      </c>
      <c r="D33" s="5" t="n">
        <v>12131</v>
      </c>
    </row>
    <row r="34" spans="1:6">
      <c r="A34" s="4" t="s">
        <v>393</v>
      </c>
    </row>
    <row r="35" spans="1:6">
      <c r="A35" s="3" t="s">
        <v>481</v>
      </c>
    </row>
    <row r="36" spans="1:6">
      <c r="A36" s="4" t="s">
        <v>484</v>
      </c>
      <c r="D36" s="5" t="n">
        <v>-501</v>
      </c>
    </row>
    <row r="37" spans="1:6">
      <c r="A37" s="4" t="s">
        <v>437</v>
      </c>
      <c r="D37" s="5" t="n">
        <v>71</v>
      </c>
    </row>
    <row r="38" spans="1:6">
      <c r="A38" s="4" t="s">
        <v>392</v>
      </c>
    </row>
    <row r="39" spans="1:6">
      <c r="A39" s="3" t="s">
        <v>481</v>
      </c>
    </row>
    <row r="40" spans="1:6">
      <c r="A40" s="4" t="s">
        <v>494</v>
      </c>
      <c r="D40" s="5" t="n">
        <v>828</v>
      </c>
    </row>
    <row r="41" spans="1:6">
      <c r="A41" s="4" t="s">
        <v>437</v>
      </c>
      <c r="D41" s="5" t="n">
        <v>384</v>
      </c>
    </row>
    <row r="42" spans="1:6">
      <c r="A42" s="4" t="s">
        <v>502</v>
      </c>
    </row>
    <row r="43" spans="1:6">
      <c r="A43" s="3" t="s">
        <v>481</v>
      </c>
    </row>
    <row r="44" spans="1:6">
      <c r="A44" s="4" t="s">
        <v>494</v>
      </c>
      <c r="D44" s="8" t="n">
        <v>99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3</v>
      </c>
      <c r="B1" s="2" t="s">
        <v>1</v>
      </c>
    </row>
    <row r="2" spans="1:3">
      <c r="B2" s="2" t="s">
        <v>2</v>
      </c>
      <c r="C2" s="2" t="s">
        <v>84</v>
      </c>
    </row>
    <row r="3" spans="1:3">
      <c r="A3" s="3" t="s">
        <v>504</v>
      </c>
    </row>
    <row r="4" spans="1:3">
      <c r="A4" s="4" t="s">
        <v>505</v>
      </c>
      <c r="B4" s="8" t="n">
        <v>1993</v>
      </c>
      <c r="C4" s="8" t="n">
        <v>0</v>
      </c>
    </row>
    <row r="5" spans="1:3">
      <c r="A5" s="4" t="s">
        <v>506</v>
      </c>
      <c r="B5" s="5" t="n">
        <v>0</v>
      </c>
      <c r="C5" s="5" t="n">
        <v>5590</v>
      </c>
    </row>
    <row r="6" spans="1:3">
      <c r="A6" s="4" t="s">
        <v>507</v>
      </c>
      <c r="B6" s="5" t="n">
        <v>0</v>
      </c>
      <c r="C6" s="5" t="n">
        <v>1779</v>
      </c>
    </row>
    <row r="7" spans="1:3">
      <c r="A7" s="3" t="s">
        <v>508</v>
      </c>
    </row>
    <row r="8" spans="1:3">
      <c r="A8" s="4" t="s">
        <v>509</v>
      </c>
      <c r="B8" s="5" t="n">
        <v>2675</v>
      </c>
      <c r="C8" s="5" t="n">
        <v>3321</v>
      </c>
    </row>
    <row r="9" spans="1:3">
      <c r="A9" s="4" t="s">
        <v>510</v>
      </c>
      <c r="B9" s="8" t="n">
        <v>2359</v>
      </c>
      <c r="C9" s="8" t="n">
        <v>36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512</v>
      </c>
      <c r="C1" s="2" t="s">
        <v>513</v>
      </c>
      <c r="D1" s="2" t="s">
        <v>2</v>
      </c>
      <c r="E1" s="2" t="s">
        <v>2</v>
      </c>
      <c r="F1" s="2" t="s">
        <v>23</v>
      </c>
    </row>
    <row r="2" spans="1:6">
      <c r="A2" s="3" t="s">
        <v>514</v>
      </c>
    </row>
    <row r="3" spans="1:6">
      <c r="A3" s="4" t="s">
        <v>515</v>
      </c>
      <c r="E3" s="8" t="n">
        <v>582</v>
      </c>
    </row>
    <row r="4" spans="1:6">
      <c r="A4" s="4" t="s">
        <v>516</v>
      </c>
      <c r="E4" s="4" t="s">
        <v>517</v>
      </c>
    </row>
    <row r="5" spans="1:6">
      <c r="A5" s="4" t="s">
        <v>518</v>
      </c>
      <c r="C5" s="7" t="n">
        <v>6.52</v>
      </c>
    </row>
    <row r="6" spans="1:6">
      <c r="A6" s="4" t="s">
        <v>519</v>
      </c>
    </row>
    <row r="7" spans="1:6">
      <c r="A7" s="3" t="s">
        <v>514</v>
      </c>
    </row>
    <row r="8" spans="1:6">
      <c r="A8" s="4" t="s">
        <v>520</v>
      </c>
      <c r="D8" s="8" t="n">
        <v>146</v>
      </c>
      <c r="E8" s="8" t="n">
        <v>396</v>
      </c>
    </row>
    <row r="9" spans="1:6">
      <c r="A9" s="4" t="s">
        <v>521</v>
      </c>
    </row>
    <row r="10" spans="1:6">
      <c r="A10" s="3" t="s">
        <v>514</v>
      </c>
    </row>
    <row r="11" spans="1:6">
      <c r="A11" s="4" t="s">
        <v>522</v>
      </c>
      <c r="D11" s="5" t="n">
        <v>0</v>
      </c>
      <c r="E11" s="5" t="n">
        <v>0</v>
      </c>
      <c r="F11" s="5" t="n">
        <v>116250</v>
      </c>
    </row>
    <row r="12" spans="1:6">
      <c r="A12" s="4" t="s">
        <v>523</v>
      </c>
      <c r="D12" s="8" t="n">
        <v>0</v>
      </c>
      <c r="E12" s="8" t="n">
        <v>0</v>
      </c>
      <c r="F12" s="7" t="n">
        <v>7.76</v>
      </c>
    </row>
    <row r="13" spans="1:6">
      <c r="A13" s="4" t="s">
        <v>524</v>
      </c>
      <c r="E13" s="5" t="n">
        <v>0</v>
      </c>
    </row>
    <row r="14" spans="1:6">
      <c r="A14" s="4" t="s">
        <v>525</v>
      </c>
      <c r="E14" s="8" t="n">
        <v>0</v>
      </c>
    </row>
    <row r="15" spans="1:6">
      <c r="A15" s="4" t="s">
        <v>526</v>
      </c>
      <c r="E15" s="7" t="n">
        <v>7.76</v>
      </c>
    </row>
    <row r="16" spans="1:6">
      <c r="A16" s="4" t="s">
        <v>527</v>
      </c>
      <c r="E16" s="5" t="n">
        <v>38750</v>
      </c>
    </row>
    <row r="17" spans="1:6">
      <c r="A17" s="4" t="s">
        <v>528</v>
      </c>
      <c r="E17" s="7" t="n">
        <v>7.76</v>
      </c>
    </row>
    <row r="18" spans="1:6">
      <c r="A18" s="4" t="s">
        <v>529</v>
      </c>
      <c r="E18" s="5" t="n">
        <v>77500</v>
      </c>
    </row>
    <row r="19" spans="1:6">
      <c r="A19" s="4" t="s">
        <v>519</v>
      </c>
    </row>
    <row r="20" spans="1:6">
      <c r="A20" s="3" t="s">
        <v>514</v>
      </c>
    </row>
    <row r="21" spans="1:6">
      <c r="A21" s="4" t="s">
        <v>530</v>
      </c>
      <c r="D21" s="5" t="n">
        <v>439299</v>
      </c>
      <c r="E21" s="5" t="n">
        <v>439299</v>
      </c>
      <c r="F21" s="5" t="n">
        <v>437443</v>
      </c>
    </row>
    <row r="22" spans="1:6">
      <c r="A22" s="4" t="s">
        <v>531</v>
      </c>
      <c r="D22" s="7" t="n">
        <v>7.08</v>
      </c>
      <c r="E22" s="7" t="n">
        <v>7.08</v>
      </c>
      <c r="F22" s="7" t="n">
        <v>6.99</v>
      </c>
    </row>
    <row r="23" spans="1:6">
      <c r="A23" s="4" t="s">
        <v>524</v>
      </c>
      <c r="C23" s="5" t="n">
        <v>74156</v>
      </c>
      <c r="E23" s="5" t="n">
        <v>74156</v>
      </c>
    </row>
    <row r="24" spans="1:6">
      <c r="A24" s="4" t="s">
        <v>532</v>
      </c>
      <c r="E24" s="7" t="n">
        <v>6.52</v>
      </c>
    </row>
    <row r="25" spans="1:6">
      <c r="A25" s="4" t="s">
        <v>527</v>
      </c>
      <c r="B25" s="5" t="n">
        <v>72300</v>
      </c>
    </row>
    <row r="26" spans="1:6">
      <c r="A26" s="4" t="s">
        <v>529</v>
      </c>
      <c r="E26" s="5" t="n">
        <v>0</v>
      </c>
    </row>
    <row r="27" spans="1:6">
      <c r="A27" s="4" t="s">
        <v>533</v>
      </c>
      <c r="E27" s="8" t="n">
        <v>0</v>
      </c>
    </row>
    <row r="28" spans="1:6">
      <c r="A28" s="4" t="s">
        <v>528</v>
      </c>
      <c r="E28" s="7" t="n">
        <v>5.98</v>
      </c>
    </row>
    <row r="29" spans="1:6">
      <c r="A29" s="4" t="s">
        <v>534</v>
      </c>
      <c r="D29" s="8" t="n">
        <v>1007</v>
      </c>
      <c r="E29" s="8" t="n">
        <v>1007</v>
      </c>
    </row>
    <row r="30" spans="1:6">
      <c r="A30" s="4" t="s">
        <v>535</v>
      </c>
      <c r="E30" s="7" t="n">
        <v>13.62</v>
      </c>
    </row>
    <row r="31" spans="1:6">
      <c r="A31" s="4" t="s">
        <v>392</v>
      </c>
    </row>
    <row r="32" spans="1:6">
      <c r="A32" s="3" t="s">
        <v>514</v>
      </c>
    </row>
    <row r="33" spans="1:6">
      <c r="A33" s="4" t="s">
        <v>520</v>
      </c>
      <c r="E33" s="8" t="n">
        <v>373</v>
      </c>
    </row>
    <row r="34" spans="1:6">
      <c r="A34" s="4" t="s">
        <v>536</v>
      </c>
    </row>
    <row r="35" spans="1:6">
      <c r="A35" s="3" t="s">
        <v>514</v>
      </c>
    </row>
    <row r="36" spans="1:6">
      <c r="A36" s="4" t="s">
        <v>530</v>
      </c>
      <c r="D36" s="5" t="n">
        <v>56181</v>
      </c>
      <c r="E36" s="5" t="n">
        <v>561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37</v>
      </c>
      <c r="B1" s="2" t="s">
        <v>83</v>
      </c>
      <c r="D1" s="2" t="s">
        <v>1</v>
      </c>
    </row>
    <row r="2" spans="1:5">
      <c r="B2" s="2" t="s">
        <v>2</v>
      </c>
      <c r="C2" s="2" t="s">
        <v>84</v>
      </c>
      <c r="D2" s="2" t="s">
        <v>2</v>
      </c>
      <c r="E2" s="2" t="s">
        <v>84</v>
      </c>
    </row>
    <row r="3" spans="1:5">
      <c r="A3" s="3" t="s">
        <v>204</v>
      </c>
    </row>
    <row r="4" spans="1:5">
      <c r="A4" s="4" t="s">
        <v>538</v>
      </c>
      <c r="B4" s="8" t="n">
        <v>46309</v>
      </c>
      <c r="C4" s="8" t="n">
        <v>45411</v>
      </c>
      <c r="D4" s="8" t="n">
        <v>110024</v>
      </c>
      <c r="E4" s="8" t="n">
        <v>1054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39</v>
      </c>
      <c r="B1" s="2" t="s">
        <v>83</v>
      </c>
      <c r="D1" s="2" t="s">
        <v>1</v>
      </c>
    </row>
    <row r="2" spans="1:5">
      <c r="B2" s="2" t="s">
        <v>2</v>
      </c>
      <c r="C2" s="2" t="s">
        <v>84</v>
      </c>
      <c r="D2" s="2" t="s">
        <v>2</v>
      </c>
      <c r="E2" s="2" t="s">
        <v>84</v>
      </c>
    </row>
    <row r="3" spans="1:5">
      <c r="A3" s="3" t="s">
        <v>208</v>
      </c>
    </row>
    <row r="4" spans="1:5">
      <c r="A4" s="4" t="s">
        <v>540</v>
      </c>
      <c r="B4" s="8" t="n">
        <v>2340</v>
      </c>
      <c r="C4" s="8" t="n">
        <v>3193</v>
      </c>
      <c r="D4" s="8" t="n">
        <v>8526</v>
      </c>
      <c r="E4" s="8" t="n">
        <v>97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541</v>
      </c>
      <c r="B1" s="2" t="s">
        <v>83</v>
      </c>
      <c r="D1" s="2" t="s">
        <v>1</v>
      </c>
    </row>
    <row r="2" spans="1:7">
      <c r="B2" s="2" t="s">
        <v>2</v>
      </c>
      <c r="C2" s="2" t="s">
        <v>84</v>
      </c>
      <c r="D2" s="2" t="s">
        <v>2</v>
      </c>
      <c r="E2" s="2" t="s">
        <v>84</v>
      </c>
      <c r="F2" s="2" t="s">
        <v>542</v>
      </c>
      <c r="G2" s="2" t="s">
        <v>23</v>
      </c>
    </row>
    <row r="3" spans="1:7">
      <c r="A3" s="3" t="s">
        <v>543</v>
      </c>
    </row>
    <row r="4" spans="1:7">
      <c r="A4" s="4" t="s">
        <v>544</v>
      </c>
      <c r="B4" s="8" t="n">
        <v>6379</v>
      </c>
      <c r="D4" s="8" t="n">
        <v>6379</v>
      </c>
    </row>
    <row r="5" spans="1:7">
      <c r="A5" s="4" t="s">
        <v>37</v>
      </c>
      <c r="B5" s="5" t="n">
        <v>54639</v>
      </c>
      <c r="D5" s="5" t="n">
        <v>54639</v>
      </c>
      <c r="F5" s="8" t="n">
        <v>734</v>
      </c>
      <c r="G5" s="8" t="n">
        <v>53905</v>
      </c>
    </row>
    <row r="6" spans="1:7">
      <c r="A6" s="4" t="s">
        <v>545</v>
      </c>
      <c r="B6" s="5" t="n">
        <v>88114</v>
      </c>
      <c r="D6" s="5" t="n">
        <v>88114</v>
      </c>
      <c r="G6" s="5" t="n">
        <v>87006</v>
      </c>
    </row>
    <row r="7" spans="1:7">
      <c r="A7" s="4" t="s">
        <v>546</v>
      </c>
      <c r="B7" s="5" t="n">
        <v>37592</v>
      </c>
      <c r="D7" s="5" t="n">
        <v>37592</v>
      </c>
      <c r="G7" s="5" t="n">
        <v>32153</v>
      </c>
    </row>
    <row r="8" spans="1:7">
      <c r="A8" s="4" t="s">
        <v>547</v>
      </c>
      <c r="B8" s="5" t="n">
        <v>50522</v>
      </c>
      <c r="D8" s="5" t="n">
        <v>50522</v>
      </c>
      <c r="G8" s="5" t="n">
        <v>54853</v>
      </c>
    </row>
    <row r="9" spans="1:7">
      <c r="A9" s="4" t="s">
        <v>548</v>
      </c>
      <c r="B9" s="5" t="n">
        <v>151703</v>
      </c>
      <c r="D9" s="5" t="n">
        <v>151703</v>
      </c>
      <c r="G9" s="5" t="n">
        <v>154939</v>
      </c>
    </row>
    <row r="10" spans="1:7">
      <c r="A10" s="4" t="s">
        <v>128</v>
      </c>
      <c r="B10" s="5" t="n">
        <v>1612</v>
      </c>
      <c r="C10" s="8" t="n">
        <v>1618</v>
      </c>
      <c r="D10" s="5" t="n">
        <v>4867</v>
      </c>
      <c r="E10" s="8" t="n">
        <v>4858</v>
      </c>
    </row>
    <row r="11" spans="1:7">
      <c r="A11" s="4" t="s">
        <v>549</v>
      </c>
      <c r="B11" s="5" t="n">
        <v>6311</v>
      </c>
      <c r="D11" s="5" t="n">
        <v>6311</v>
      </c>
    </row>
    <row r="12" spans="1:7">
      <c r="A12" s="4" t="s">
        <v>550</v>
      </c>
      <c r="B12" s="5" t="n">
        <v>6217</v>
      </c>
      <c r="D12" s="5" t="n">
        <v>6217</v>
      </c>
    </row>
    <row r="13" spans="1:7">
      <c r="A13" s="4" t="s">
        <v>551</v>
      </c>
      <c r="B13" s="5" t="n">
        <v>5985</v>
      </c>
      <c r="D13" s="5" t="n">
        <v>5985</v>
      </c>
    </row>
    <row r="14" spans="1:7">
      <c r="A14" s="4" t="s">
        <v>552</v>
      </c>
      <c r="B14" s="5" t="n">
        <v>5831</v>
      </c>
      <c r="D14" s="5" t="n">
        <v>5831</v>
      </c>
    </row>
    <row r="15" spans="1:7">
      <c r="A15" s="4" t="s">
        <v>553</v>
      </c>
    </row>
    <row r="16" spans="1:7">
      <c r="A16" s="3" t="s">
        <v>543</v>
      </c>
    </row>
    <row r="17" spans="1:7">
      <c r="A17" s="4" t="s">
        <v>545</v>
      </c>
      <c r="B17" s="5" t="n">
        <v>50054</v>
      </c>
      <c r="D17" s="5" t="n">
        <v>50054</v>
      </c>
      <c r="G17" s="5" t="n">
        <v>49005</v>
      </c>
    </row>
    <row r="18" spans="1:7">
      <c r="A18" s="4" t="s">
        <v>546</v>
      </c>
      <c r="B18" s="5" t="n">
        <v>25764</v>
      </c>
      <c r="D18" s="5" t="n">
        <v>25764</v>
      </c>
      <c r="G18" s="5" t="n">
        <v>22615</v>
      </c>
    </row>
    <row r="19" spans="1:7">
      <c r="A19" s="4" t="s">
        <v>547</v>
      </c>
      <c r="B19" s="5" t="n">
        <v>24290</v>
      </c>
      <c r="D19" s="5" t="n">
        <v>24290</v>
      </c>
      <c r="G19" s="5" t="n">
        <v>26390</v>
      </c>
    </row>
    <row r="20" spans="1:7">
      <c r="A20" s="4" t="s">
        <v>554</v>
      </c>
    </row>
    <row r="21" spans="1:7">
      <c r="A21" s="3" t="s">
        <v>543</v>
      </c>
    </row>
    <row r="22" spans="1:7">
      <c r="A22" s="4" t="s">
        <v>545</v>
      </c>
      <c r="B22" s="5" t="n">
        <v>415</v>
      </c>
      <c r="D22" s="5" t="n">
        <v>415</v>
      </c>
      <c r="G22" s="5" t="n">
        <v>415</v>
      </c>
    </row>
    <row r="23" spans="1:7">
      <c r="A23" s="4" t="s">
        <v>546</v>
      </c>
      <c r="B23" s="5" t="n">
        <v>398</v>
      </c>
      <c r="D23" s="5" t="n">
        <v>398</v>
      </c>
      <c r="G23" s="5" t="n">
        <v>395</v>
      </c>
    </row>
    <row r="24" spans="1:7">
      <c r="A24" s="4" t="s">
        <v>547</v>
      </c>
      <c r="B24" s="5" t="n">
        <v>17</v>
      </c>
      <c r="D24" s="5" t="n">
        <v>17</v>
      </c>
      <c r="G24" s="5" t="n">
        <v>20</v>
      </c>
    </row>
    <row r="25" spans="1:7">
      <c r="A25" s="4" t="s">
        <v>555</v>
      </c>
    </row>
    <row r="26" spans="1:7">
      <c r="A26" s="3" t="s">
        <v>543</v>
      </c>
    </row>
    <row r="27" spans="1:7">
      <c r="A27" s="4" t="s">
        <v>545</v>
      </c>
      <c r="B27" s="5" t="n">
        <v>31290</v>
      </c>
      <c r="D27" s="5" t="n">
        <v>31290</v>
      </c>
      <c r="G27" s="5" t="n">
        <v>31290</v>
      </c>
    </row>
    <row r="28" spans="1:7">
      <c r="A28" s="4" t="s">
        <v>546</v>
      </c>
      <c r="B28" s="5" t="n">
        <v>6122</v>
      </c>
      <c r="D28" s="5" t="n">
        <v>6122</v>
      </c>
      <c r="G28" s="5" t="n">
        <v>4081</v>
      </c>
    </row>
    <row r="29" spans="1:7">
      <c r="A29" s="4" t="s">
        <v>547</v>
      </c>
      <c r="B29" s="5" t="n">
        <v>25168</v>
      </c>
      <c r="D29" s="5" t="n">
        <v>25168</v>
      </c>
      <c r="G29" s="5" t="n">
        <v>27209</v>
      </c>
    </row>
    <row r="30" spans="1:7">
      <c r="A30" s="4" t="s">
        <v>556</v>
      </c>
    </row>
    <row r="31" spans="1:7">
      <c r="A31" s="3" t="s">
        <v>543</v>
      </c>
    </row>
    <row r="32" spans="1:7">
      <c r="A32" s="4" t="s">
        <v>545</v>
      </c>
      <c r="B32" s="5" t="n">
        <v>2814</v>
      </c>
      <c r="D32" s="5" t="n">
        <v>2814</v>
      </c>
      <c r="G32" s="5" t="n">
        <v>2755</v>
      </c>
    </row>
    <row r="33" spans="1:7">
      <c r="A33" s="4" t="s">
        <v>546</v>
      </c>
      <c r="B33" s="5" t="n">
        <v>2088</v>
      </c>
      <c r="D33" s="5" t="n">
        <v>2088</v>
      </c>
      <c r="G33" s="5" t="n">
        <v>1930</v>
      </c>
    </row>
    <row r="34" spans="1:7">
      <c r="A34" s="4" t="s">
        <v>547</v>
      </c>
      <c r="B34" s="5" t="n">
        <v>726</v>
      </c>
      <c r="D34" s="5" t="n">
        <v>726</v>
      </c>
      <c r="G34" s="5" t="n">
        <v>825</v>
      </c>
    </row>
    <row r="35" spans="1:7">
      <c r="A35" s="4" t="s">
        <v>557</v>
      </c>
    </row>
    <row r="36" spans="1:7">
      <c r="A36" s="3" t="s">
        <v>543</v>
      </c>
    </row>
    <row r="37" spans="1:7">
      <c r="A37" s="4" t="s">
        <v>545</v>
      </c>
      <c r="B37" s="5" t="n">
        <v>1400</v>
      </c>
      <c r="D37" s="5" t="n">
        <v>1400</v>
      </c>
      <c r="G37" s="5" t="n">
        <v>1400</v>
      </c>
    </row>
    <row r="38" spans="1:7">
      <c r="A38" s="4" t="s">
        <v>546</v>
      </c>
      <c r="B38" s="5" t="n">
        <v>1400</v>
      </c>
      <c r="D38" s="5" t="n">
        <v>1400</v>
      </c>
      <c r="G38" s="5" t="n">
        <v>1400</v>
      </c>
    </row>
    <row r="39" spans="1:7">
      <c r="A39" s="4" t="s">
        <v>547</v>
      </c>
      <c r="B39" s="5" t="n">
        <v>0</v>
      </c>
      <c r="D39" s="5" t="n">
        <v>0</v>
      </c>
      <c r="G39" s="5" t="n">
        <v>0</v>
      </c>
    </row>
    <row r="40" spans="1:7">
      <c r="A40" s="4" t="s">
        <v>558</v>
      </c>
    </row>
    <row r="41" spans="1:7">
      <c r="A41" s="3" t="s">
        <v>543</v>
      </c>
    </row>
    <row r="42" spans="1:7">
      <c r="A42" s="4" t="s">
        <v>545</v>
      </c>
      <c r="B42" s="5" t="n">
        <v>2141</v>
      </c>
      <c r="D42" s="5" t="n">
        <v>2141</v>
      </c>
      <c r="G42" s="5" t="n">
        <v>2141</v>
      </c>
    </row>
    <row r="43" spans="1:7">
      <c r="A43" s="4" t="s">
        <v>546</v>
      </c>
      <c r="B43" s="5" t="n">
        <v>1820</v>
      </c>
      <c r="D43" s="5" t="n">
        <v>1820</v>
      </c>
      <c r="G43" s="5" t="n">
        <v>1732</v>
      </c>
    </row>
    <row r="44" spans="1:7">
      <c r="A44" s="4" t="s">
        <v>547</v>
      </c>
      <c r="B44" s="5" t="n">
        <v>321</v>
      </c>
      <c r="D44" s="5" t="n">
        <v>321</v>
      </c>
      <c r="G44" s="5" t="n">
        <v>409</v>
      </c>
    </row>
    <row r="45" spans="1:7">
      <c r="A45" s="4" t="s">
        <v>559</v>
      </c>
    </row>
    <row r="46" spans="1:7">
      <c r="A46" s="3" t="s">
        <v>543</v>
      </c>
    </row>
    <row r="47" spans="1:7">
      <c r="A47" s="4" t="s">
        <v>560</v>
      </c>
      <c r="B47" s="5" t="n">
        <v>101181</v>
      </c>
      <c r="D47" s="5" t="n">
        <v>101181</v>
      </c>
      <c r="G47" s="5" t="n">
        <v>100086</v>
      </c>
    </row>
    <row r="48" spans="1:7">
      <c r="A48" s="4" t="s">
        <v>561</v>
      </c>
    </row>
    <row r="49" spans="1:7">
      <c r="A49" s="3" t="s">
        <v>543</v>
      </c>
    </row>
    <row r="50" spans="1:7">
      <c r="A50" s="4" t="s">
        <v>37</v>
      </c>
      <c r="B50" s="5" t="n">
        <v>8106</v>
      </c>
      <c r="D50" s="5" t="n">
        <v>8106</v>
      </c>
      <c r="G50" s="5" t="n">
        <v>7372</v>
      </c>
    </row>
    <row r="51" spans="1:7">
      <c r="A51" s="4" t="s">
        <v>562</v>
      </c>
      <c r="D51" s="5" t="n">
        <v>734</v>
      </c>
    </row>
    <row r="52" spans="1:7">
      <c r="A52" s="4" t="s">
        <v>563</v>
      </c>
      <c r="B52" s="5" t="n">
        <v>8106</v>
      </c>
      <c r="D52" s="5" t="n">
        <v>8106</v>
      </c>
    </row>
    <row r="53" spans="1:7">
      <c r="A53" s="4" t="s">
        <v>564</v>
      </c>
      <c r="B53" s="5" t="n">
        <v>0</v>
      </c>
      <c r="D53" s="5" t="n">
        <v>0</v>
      </c>
    </row>
    <row r="54" spans="1:7">
      <c r="A54" s="4" t="s">
        <v>565</v>
      </c>
    </row>
    <row r="55" spans="1:7">
      <c r="A55" s="3" t="s">
        <v>543</v>
      </c>
    </row>
    <row r="56" spans="1:7">
      <c r="A56" s="4" t="s">
        <v>37</v>
      </c>
      <c r="B56" s="5" t="n">
        <v>46533</v>
      </c>
      <c r="D56" s="5" t="n">
        <v>46533</v>
      </c>
      <c r="G56" s="8" t="n">
        <v>46533</v>
      </c>
    </row>
    <row r="57" spans="1:7">
      <c r="A57" s="4" t="s">
        <v>563</v>
      </c>
      <c r="B57" s="5" t="n">
        <v>78696</v>
      </c>
      <c r="D57" s="5" t="n">
        <v>78696</v>
      </c>
    </row>
    <row r="58" spans="1:7">
      <c r="A58" s="4" t="s">
        <v>564</v>
      </c>
      <c r="B58" s="8" t="n">
        <v>-32163</v>
      </c>
      <c r="D58" s="5" t="n">
        <v>-32163</v>
      </c>
    </row>
    <row r="59" spans="1:7">
      <c r="A59" s="4" t="s">
        <v>566</v>
      </c>
      <c r="D59" s="8"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7</v>
      </c>
      <c r="B1" s="2" t="s">
        <v>83</v>
      </c>
      <c r="D1" s="2" t="s">
        <v>1</v>
      </c>
    </row>
    <row r="2" spans="1:6">
      <c r="B2" s="2" t="s">
        <v>2</v>
      </c>
      <c r="C2" s="2" t="s">
        <v>84</v>
      </c>
      <c r="D2" s="2" t="s">
        <v>2</v>
      </c>
      <c r="E2" s="2" t="s">
        <v>84</v>
      </c>
      <c r="F2" s="2" t="s">
        <v>23</v>
      </c>
    </row>
    <row r="3" spans="1:6">
      <c r="A3" s="4" t="s">
        <v>456</v>
      </c>
      <c r="B3" s="4" t="s">
        <v>457</v>
      </c>
      <c r="D3" s="4" t="s">
        <v>457</v>
      </c>
    </row>
    <row r="4" spans="1:6">
      <c r="A4" s="4" t="s">
        <v>96</v>
      </c>
      <c r="B4" s="8" t="n">
        <v>2004</v>
      </c>
      <c r="C4" s="8" t="n">
        <v>1931</v>
      </c>
      <c r="D4" s="8" t="n">
        <v>5734</v>
      </c>
      <c r="E4" s="8" t="n">
        <v>5284</v>
      </c>
    </row>
    <row r="5" spans="1:6">
      <c r="A5" s="4" t="s">
        <v>568</v>
      </c>
      <c r="B5" s="5" t="n">
        <v>44575</v>
      </c>
      <c r="D5" s="5" t="n">
        <v>44575</v>
      </c>
      <c r="F5" s="8" t="n">
        <v>43643</v>
      </c>
    </row>
    <row r="6" spans="1:6">
      <c r="A6" s="4" t="s">
        <v>569</v>
      </c>
      <c r="B6" s="5" t="n">
        <v>6809</v>
      </c>
      <c r="D6" s="5" t="n">
        <v>6809</v>
      </c>
      <c r="F6" s="5" t="n">
        <v>6207</v>
      </c>
    </row>
    <row r="7" spans="1:6">
      <c r="A7" s="4" t="s">
        <v>570</v>
      </c>
      <c r="B7" s="5" t="n">
        <v>6552</v>
      </c>
      <c r="D7" s="5" t="n">
        <v>6552</v>
      </c>
      <c r="F7" s="5" t="n">
        <v>5998</v>
      </c>
    </row>
    <row r="8" spans="1:6">
      <c r="A8" s="4" t="s">
        <v>571</v>
      </c>
      <c r="B8" s="8" t="n">
        <v>44832</v>
      </c>
      <c r="D8" s="5" t="n">
        <v>44832</v>
      </c>
      <c r="F8" s="8" t="n">
        <v>43852</v>
      </c>
    </row>
    <row r="9" spans="1:6">
      <c r="A9" s="4" t="s">
        <v>572</v>
      </c>
      <c r="D9" s="5" t="n">
        <v>72434</v>
      </c>
      <c r="E9" s="5" t="n">
        <v>70982</v>
      </c>
    </row>
    <row r="10" spans="1:6">
      <c r="A10" s="4" t="s">
        <v>573</v>
      </c>
      <c r="D10" s="5" t="n">
        <v>24397</v>
      </c>
      <c r="E10" s="5" t="n">
        <v>22936</v>
      </c>
    </row>
    <row r="11" spans="1:6">
      <c r="A11" s="4" t="s">
        <v>574</v>
      </c>
      <c r="D11" s="5" t="n">
        <v>11359</v>
      </c>
      <c r="E11" s="5" t="n">
        <v>10527</v>
      </c>
    </row>
    <row r="12" spans="1:6">
      <c r="A12" s="4" t="s">
        <v>575</v>
      </c>
      <c r="D12" s="8" t="n">
        <v>11467</v>
      </c>
      <c r="E12" s="8" t="n">
        <v>10567</v>
      </c>
    </row>
    <row r="13" spans="1:6">
      <c r="A13" s="4" t="s">
        <v>576</v>
      </c>
    </row>
    <row r="14" spans="1:6">
      <c r="A14" s="4" t="s">
        <v>456</v>
      </c>
      <c r="B14" s="4" t="s">
        <v>577</v>
      </c>
      <c r="D14" s="4" t="s">
        <v>577</v>
      </c>
      <c r="F14" s="4" t="s">
        <v>5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78</v>
      </c>
      <c r="B1" s="2" t="s">
        <v>83</v>
      </c>
      <c r="E1" s="2" t="s">
        <v>1</v>
      </c>
    </row>
    <row r="2" spans="1:7">
      <c r="B2" s="2" t="s">
        <v>579</v>
      </c>
      <c r="C2" s="2" t="s">
        <v>2</v>
      </c>
      <c r="D2" s="2" t="s">
        <v>84</v>
      </c>
      <c r="E2" s="2" t="s">
        <v>2</v>
      </c>
      <c r="F2" s="2" t="s">
        <v>84</v>
      </c>
      <c r="G2" s="2" t="s">
        <v>23</v>
      </c>
    </row>
    <row r="3" spans="1:7">
      <c r="A3" s="4" t="s">
        <v>580</v>
      </c>
      <c r="C3" s="4" t="s">
        <v>465</v>
      </c>
      <c r="D3" s="4" t="s">
        <v>581</v>
      </c>
      <c r="E3" s="4" t="s">
        <v>582</v>
      </c>
      <c r="F3" s="4" t="s">
        <v>583</v>
      </c>
    </row>
    <row r="4" spans="1:7">
      <c r="A4" s="4" t="s">
        <v>584</v>
      </c>
      <c r="B4" s="4" t="s">
        <v>585</v>
      </c>
      <c r="C4" s="4" t="s">
        <v>586</v>
      </c>
    </row>
    <row r="5" spans="1:7">
      <c r="A5" s="4" t="s">
        <v>100</v>
      </c>
      <c r="C5" s="8" t="n">
        <v>-568</v>
      </c>
      <c r="D5" s="8" t="n">
        <v>3756</v>
      </c>
      <c r="E5" s="8" t="n">
        <v>-4531</v>
      </c>
      <c r="F5" s="8" t="n">
        <v>-3184</v>
      </c>
    </row>
    <row r="6" spans="1:7">
      <c r="A6" s="4" t="s">
        <v>587</v>
      </c>
      <c r="C6" s="5" t="n">
        <v>1309</v>
      </c>
      <c r="D6" s="8" t="n">
        <v>98</v>
      </c>
      <c r="E6" s="5" t="n">
        <v>-1244</v>
      </c>
      <c r="F6" s="8" t="n">
        <v>264</v>
      </c>
    </row>
    <row r="7" spans="1:7">
      <c r="A7" s="4" t="s">
        <v>588</v>
      </c>
      <c r="C7" s="8" t="n">
        <v>1798</v>
      </c>
      <c r="E7" s="8" t="n">
        <v>1798</v>
      </c>
      <c r="G7" s="8" t="n">
        <v>3194</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89</v>
      </c>
      <c r="B1" s="2" t="s">
        <v>2</v>
      </c>
      <c r="C1" s="2" t="s">
        <v>23</v>
      </c>
    </row>
    <row r="2" spans="1:3">
      <c r="A2" s="3" t="s">
        <v>224</v>
      </c>
    </row>
    <row r="3" spans="1:3">
      <c r="A3" s="4" t="s">
        <v>590</v>
      </c>
      <c r="B3" s="8" t="n">
        <v>28410</v>
      </c>
      <c r="C3" s="8" t="n">
        <v>20488</v>
      </c>
    </row>
    <row r="4" spans="1:3">
      <c r="A4" s="4" t="s">
        <v>591</v>
      </c>
      <c r="B4" s="5" t="n">
        <v>2808</v>
      </c>
      <c r="C4" s="5" t="n">
        <v>2270</v>
      </c>
    </row>
    <row r="5" spans="1:3">
      <c r="A5" s="4" t="s">
        <v>592</v>
      </c>
      <c r="B5" s="5" t="n">
        <v>94171</v>
      </c>
      <c r="C5" s="5" t="n">
        <v>99594</v>
      </c>
    </row>
    <row r="6" spans="1:3">
      <c r="A6" s="4" t="s">
        <v>29</v>
      </c>
      <c r="B6" s="8" t="n">
        <v>125389</v>
      </c>
      <c r="C6" s="8" t="n">
        <v>1223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69"/>
    <col customWidth="1" max="2" min="2" width="80"/>
    <col customWidth="1" max="3" min="3" width="25"/>
    <col customWidth="1" max="4" min="4" width="21"/>
    <col customWidth="1" max="5" min="5" width="25"/>
    <col customWidth="1" max="6" min="6" width="21"/>
    <col customWidth="1" max="7" min="7" width="21"/>
    <col customWidth="1" max="8" min="8" width="21"/>
    <col customWidth="1" max="9" min="9" width="18"/>
    <col customWidth="1" max="10" min="10" width="21"/>
    <col customWidth="1" max="11" min="11" width="18"/>
    <col customWidth="1" max="12" min="12" width="18"/>
    <col customWidth="1" max="13" min="13" width="21"/>
  </cols>
  <sheetData>
    <row r="1" spans="1:13">
      <c r="A1" s="1" t="s">
        <v>593</v>
      </c>
      <c r="C1" s="2" t="s">
        <v>83</v>
      </c>
      <c r="E1" s="2" t="s">
        <v>1</v>
      </c>
    </row>
    <row r="2" spans="1:13">
      <c r="C2" s="2" t="s">
        <v>448</v>
      </c>
      <c r="D2" s="2" t="s">
        <v>430</v>
      </c>
      <c r="E2" s="2" t="s">
        <v>448</v>
      </c>
      <c r="F2" s="2" t="s">
        <v>430</v>
      </c>
      <c r="G2" s="2" t="s">
        <v>341</v>
      </c>
      <c r="H2" s="2" t="s">
        <v>594</v>
      </c>
      <c r="I2" s="2" t="s">
        <v>595</v>
      </c>
      <c r="J2" s="2" t="s">
        <v>596</v>
      </c>
      <c r="K2" s="2" t="s">
        <v>597</v>
      </c>
      <c r="L2" s="2" t="s">
        <v>598</v>
      </c>
      <c r="M2" s="2" t="s">
        <v>599</v>
      </c>
    </row>
    <row r="3" spans="1:13">
      <c r="A3" s="3" t="s">
        <v>600</v>
      </c>
    </row>
    <row r="4" spans="1:13">
      <c r="A4" s="4" t="s">
        <v>51</v>
      </c>
      <c r="C4" s="8" t="n">
        <v>8583</v>
      </c>
      <c r="E4" s="8" t="n">
        <v>8583</v>
      </c>
      <c r="G4" s="8" t="n">
        <v>97747</v>
      </c>
    </row>
    <row r="5" spans="1:13">
      <c r="A5" s="4" t="s">
        <v>601</v>
      </c>
      <c r="C5" s="5" t="n">
        <v>7675</v>
      </c>
      <c r="E5" s="5" t="n">
        <v>7675</v>
      </c>
      <c r="G5" s="5" t="n">
        <v>9215</v>
      </c>
    </row>
    <row r="6" spans="1:13">
      <c r="A6" s="4" t="s">
        <v>602</v>
      </c>
      <c r="C6" s="5" t="n">
        <v>11447</v>
      </c>
      <c r="E6" s="5" t="n">
        <v>11447</v>
      </c>
      <c r="G6" s="5" t="n">
        <v>101228</v>
      </c>
    </row>
    <row r="7" spans="1:13">
      <c r="A7" s="4" t="s">
        <v>603</v>
      </c>
      <c r="C7" s="5" t="n">
        <v>2864</v>
      </c>
      <c r="E7" s="5" t="n">
        <v>2864</v>
      </c>
      <c r="G7" s="5" t="n">
        <v>3481</v>
      </c>
    </row>
    <row r="8" spans="1:13">
      <c r="A8" s="4" t="s">
        <v>604</v>
      </c>
      <c r="C8" s="5" t="n">
        <v>0</v>
      </c>
      <c r="E8" s="5" t="n">
        <v>0</v>
      </c>
    </row>
    <row r="9" spans="1:13">
      <c r="A9" s="4" t="s">
        <v>605</v>
      </c>
      <c r="C9" s="8" t="n">
        <v>99097</v>
      </c>
      <c r="E9" s="8" t="n">
        <v>99097</v>
      </c>
    </row>
    <row r="10" spans="1:13">
      <c r="A10" s="4" t="s">
        <v>606</v>
      </c>
      <c r="E10" s="4" t="s">
        <v>607</v>
      </c>
    </row>
    <row r="11" spans="1:13">
      <c r="A11" s="4" t="s">
        <v>608</v>
      </c>
      <c r="C11" s="4" t="s">
        <v>609</v>
      </c>
      <c r="E11" s="4" t="s">
        <v>609</v>
      </c>
    </row>
    <row r="12" spans="1:13">
      <c r="A12" s="4" t="s">
        <v>610</v>
      </c>
      <c r="J12" s="8" t="n">
        <v>332</v>
      </c>
    </row>
    <row r="13" spans="1:13">
      <c r="A13" s="4" t="s">
        <v>611</v>
      </c>
      <c r="C13" s="8" t="n">
        <v>123</v>
      </c>
      <c r="D13" s="8" t="n">
        <v>62</v>
      </c>
      <c r="E13" s="8" t="n">
        <v>241</v>
      </c>
      <c r="F13" s="8" t="n">
        <v>184</v>
      </c>
    </row>
    <row r="14" spans="1:13">
      <c r="A14" s="4" t="s">
        <v>612</v>
      </c>
      <c r="J14" s="8" t="n">
        <v>9995</v>
      </c>
    </row>
    <row r="15" spans="1:13">
      <c r="A15" s="4" t="s">
        <v>613</v>
      </c>
      <c r="E15" s="11" t="n">
        <v>0.7</v>
      </c>
    </row>
    <row r="16" spans="1:13">
      <c r="A16" s="4" t="s">
        <v>614</v>
      </c>
      <c r="I16" s="4" t="s">
        <v>424</v>
      </c>
    </row>
    <row r="17" spans="1:13">
      <c r="A17" s="4" t="s">
        <v>615</v>
      </c>
    </row>
    <row r="18" spans="1:13">
      <c r="A18" s="3" t="s">
        <v>600</v>
      </c>
    </row>
    <row r="19" spans="1:13">
      <c r="A19" s="4" t="s">
        <v>606</v>
      </c>
      <c r="E19" s="4" t="s">
        <v>616</v>
      </c>
    </row>
    <row r="20" spans="1:13">
      <c r="A20" s="4" t="s">
        <v>617</v>
      </c>
    </row>
    <row r="21" spans="1:13">
      <c r="A21" s="3" t="s">
        <v>600</v>
      </c>
    </row>
    <row r="22" spans="1:13">
      <c r="A22" s="4" t="s">
        <v>606</v>
      </c>
      <c r="E22" s="4" t="s">
        <v>618</v>
      </c>
    </row>
    <row r="23" spans="1:13">
      <c r="A23" s="4" t="s">
        <v>619</v>
      </c>
    </row>
    <row r="24" spans="1:13">
      <c r="A24" s="3" t="s">
        <v>600</v>
      </c>
    </row>
    <row r="25" spans="1:13">
      <c r="A25" s="4" t="s">
        <v>606</v>
      </c>
      <c r="E25" s="4" t="s">
        <v>620</v>
      </c>
    </row>
    <row r="26" spans="1:13">
      <c r="A26" s="4" t="s">
        <v>621</v>
      </c>
    </row>
    <row r="27" spans="1:13">
      <c r="A27" s="3" t="s">
        <v>600</v>
      </c>
    </row>
    <row r="28" spans="1:13">
      <c r="A28" s="4" t="s">
        <v>606</v>
      </c>
      <c r="E28" s="4" t="s">
        <v>622</v>
      </c>
    </row>
    <row r="29" spans="1:13">
      <c r="A29" s="4" t="s">
        <v>623</v>
      </c>
    </row>
    <row r="30" spans="1:13">
      <c r="A30" s="3" t="s">
        <v>600</v>
      </c>
    </row>
    <row r="31" spans="1:13">
      <c r="A31" s="4" t="s">
        <v>624</v>
      </c>
      <c r="C31" s="5" t="n">
        <v>19122</v>
      </c>
      <c r="E31" s="8" t="n">
        <v>19122</v>
      </c>
      <c r="G31" s="5" t="n">
        <v>110443</v>
      </c>
    </row>
    <row r="32" spans="1:13">
      <c r="A32" s="4" t="s">
        <v>168</v>
      </c>
    </row>
    <row r="33" spans="1:13">
      <c r="A33" s="3" t="s">
        <v>600</v>
      </c>
    </row>
    <row r="34" spans="1:13">
      <c r="A34" s="4" t="s">
        <v>625</v>
      </c>
      <c r="C34" s="5" t="n">
        <v>7</v>
      </c>
      <c r="D34" s="5" t="n">
        <v>7</v>
      </c>
      <c r="E34" s="5" t="n">
        <v>23</v>
      </c>
      <c r="F34" s="5" t="n">
        <v>23</v>
      </c>
    </row>
    <row r="35" spans="1:13">
      <c r="A35" s="4" t="s">
        <v>626</v>
      </c>
    </row>
    <row r="36" spans="1:13">
      <c r="A36" s="3" t="s">
        <v>600</v>
      </c>
    </row>
    <row r="37" spans="1:13">
      <c r="A37" s="4" t="s">
        <v>603</v>
      </c>
      <c r="C37" s="5" t="n">
        <v>2608</v>
      </c>
      <c r="E37" s="5" t="n">
        <v>2608</v>
      </c>
    </row>
    <row r="38" spans="1:13">
      <c r="A38" s="4" t="s">
        <v>625</v>
      </c>
      <c r="C38" s="5" t="n">
        <v>198</v>
      </c>
      <c r="D38" s="8" t="n">
        <v>198</v>
      </c>
      <c r="E38" s="5" t="n">
        <v>593</v>
      </c>
      <c r="F38" s="8" t="n">
        <v>591</v>
      </c>
    </row>
    <row r="39" spans="1:13">
      <c r="A39" s="4" t="s">
        <v>627</v>
      </c>
    </row>
    <row r="40" spans="1:13">
      <c r="A40" s="3" t="s">
        <v>600</v>
      </c>
    </row>
    <row r="41" spans="1:13">
      <c r="A41" s="4" t="s">
        <v>624</v>
      </c>
      <c r="B41" s="4" t="s">
        <v>628</v>
      </c>
      <c r="C41" s="5" t="n">
        <v>8738</v>
      </c>
      <c r="E41" s="5" t="n">
        <v>8738</v>
      </c>
      <c r="G41" s="5" t="n">
        <v>9113</v>
      </c>
    </row>
    <row r="42" spans="1:13">
      <c r="A42" s="4" t="s">
        <v>629</v>
      </c>
    </row>
    <row r="43" spans="1:13">
      <c r="A43" s="3" t="s">
        <v>600</v>
      </c>
    </row>
    <row r="44" spans="1:13">
      <c r="A44" s="4" t="s">
        <v>624</v>
      </c>
      <c r="B44" s="4" t="s">
        <v>630</v>
      </c>
      <c r="C44" s="8" t="n">
        <v>0</v>
      </c>
      <c r="E44" s="8" t="n">
        <v>0</v>
      </c>
      <c r="G44" s="5" t="n">
        <v>92793</v>
      </c>
    </row>
    <row r="45" spans="1:13">
      <c r="A45" s="4" t="s">
        <v>627</v>
      </c>
    </row>
    <row r="46" spans="1:13">
      <c r="A46" s="3" t="s">
        <v>600</v>
      </c>
    </row>
    <row r="47" spans="1:13">
      <c r="A47" s="4" t="s">
        <v>608</v>
      </c>
      <c r="C47" s="4" t="s">
        <v>631</v>
      </c>
      <c r="E47" s="4" t="s">
        <v>631</v>
      </c>
    </row>
    <row r="48" spans="1:13">
      <c r="A48" s="4" t="s">
        <v>632</v>
      </c>
    </row>
    <row r="49" spans="1:13">
      <c r="A49" s="3" t="s">
        <v>600</v>
      </c>
    </row>
    <row r="50" spans="1:13">
      <c r="A50" s="4" t="s">
        <v>624</v>
      </c>
      <c r="B50" s="4" t="s">
        <v>633</v>
      </c>
      <c r="C50" s="8" t="n">
        <v>0</v>
      </c>
      <c r="E50" s="8" t="n">
        <v>0</v>
      </c>
      <c r="G50" s="5" t="n">
        <v>113</v>
      </c>
    </row>
    <row r="51" spans="1:13">
      <c r="A51" s="4" t="s">
        <v>634</v>
      </c>
    </row>
    <row r="52" spans="1:13">
      <c r="A52" s="3" t="s">
        <v>600</v>
      </c>
    </row>
    <row r="53" spans="1:13">
      <c r="A53" s="4" t="s">
        <v>635</v>
      </c>
      <c r="L53" s="4" t="s">
        <v>636</v>
      </c>
    </row>
    <row r="54" spans="1:13">
      <c r="A54" s="4" t="s">
        <v>637</v>
      </c>
    </row>
    <row r="55" spans="1:13">
      <c r="A55" s="3" t="s">
        <v>600</v>
      </c>
    </row>
    <row r="56" spans="1:13">
      <c r="A56" s="4" t="s">
        <v>624</v>
      </c>
      <c r="B56" s="4" t="s">
        <v>628</v>
      </c>
      <c r="C56" s="8" t="n">
        <v>524</v>
      </c>
      <c r="E56" s="8" t="n">
        <v>524</v>
      </c>
      <c r="G56" s="5" t="n">
        <v>644</v>
      </c>
    </row>
    <row r="57" spans="1:13">
      <c r="A57" s="4" t="s">
        <v>638</v>
      </c>
    </row>
    <row r="58" spans="1:13">
      <c r="A58" s="3" t="s">
        <v>600</v>
      </c>
    </row>
    <row r="59" spans="1:13">
      <c r="A59" s="4" t="s">
        <v>606</v>
      </c>
      <c r="E59" s="4" t="s">
        <v>639</v>
      </c>
    </row>
    <row r="60" spans="1:13">
      <c r="A60" s="4" t="s">
        <v>608</v>
      </c>
      <c r="C60" s="4" t="s">
        <v>640</v>
      </c>
      <c r="E60" s="4" t="s">
        <v>640</v>
      </c>
    </row>
    <row r="61" spans="1:13">
      <c r="A61" s="4" t="s">
        <v>641</v>
      </c>
      <c r="B61" s="4" t="s">
        <v>642</v>
      </c>
      <c r="M61" s="10" t="n">
        <v>8000</v>
      </c>
    </row>
    <row r="62" spans="1:13">
      <c r="A62" s="4" t="s">
        <v>635</v>
      </c>
      <c r="K62" s="4" t="s">
        <v>643</v>
      </c>
    </row>
    <row r="63" spans="1:13">
      <c r="A63" s="4" t="s">
        <v>644</v>
      </c>
    </row>
    <row r="64" spans="1:13">
      <c r="A64" s="3" t="s">
        <v>600</v>
      </c>
    </row>
    <row r="65" spans="1:13">
      <c r="A65" s="4" t="s">
        <v>624</v>
      </c>
      <c r="B65" s="4" t="s">
        <v>645</v>
      </c>
      <c r="C65" s="8" t="n">
        <v>3768</v>
      </c>
      <c r="E65" s="8" t="n">
        <v>3768</v>
      </c>
      <c r="G65" s="5" t="n">
        <v>3875</v>
      </c>
    </row>
    <row r="66" spans="1:13">
      <c r="A66" s="4" t="s">
        <v>646</v>
      </c>
    </row>
    <row r="67" spans="1:13">
      <c r="A67" s="3" t="s">
        <v>600</v>
      </c>
    </row>
    <row r="68" spans="1:13">
      <c r="A68" s="4" t="s">
        <v>624</v>
      </c>
      <c r="B68" s="4" t="s">
        <v>642</v>
      </c>
      <c r="C68" s="8" t="n">
        <v>6092</v>
      </c>
      <c r="E68" s="8" t="n">
        <v>6092</v>
      </c>
      <c r="G68" s="8" t="n">
        <v>3905</v>
      </c>
    </row>
    <row r="69" spans="1:13">
      <c r="A69" s="4" t="s">
        <v>646</v>
      </c>
    </row>
    <row r="70" spans="1:13">
      <c r="A70" s="3" t="s">
        <v>600</v>
      </c>
    </row>
    <row r="71" spans="1:13">
      <c r="A71" s="4" t="s">
        <v>647</v>
      </c>
      <c r="M71" s="4" t="s">
        <v>648</v>
      </c>
    </row>
    <row r="72" spans="1:13">
      <c r="A72" s="4" t="s">
        <v>649</v>
      </c>
    </row>
    <row r="73" spans="1:13">
      <c r="A73" s="3" t="s">
        <v>600</v>
      </c>
    </row>
    <row r="74" spans="1:13">
      <c r="A74" s="4" t="s">
        <v>650</v>
      </c>
      <c r="H74" s="8" t="n">
        <v>15000</v>
      </c>
    </row>
    <row r="75" spans="1:13">
      <c r="A75" s="4" t="s">
        <v>626</v>
      </c>
    </row>
    <row r="76" spans="1:13">
      <c r="A76" s="3" t="s">
        <v>600</v>
      </c>
    </row>
    <row r="77" spans="1:13">
      <c r="A77" s="4" t="s">
        <v>651</v>
      </c>
      <c r="H77" s="5" t="n">
        <v>140000</v>
      </c>
    </row>
    <row r="78" spans="1:13">
      <c r="A78" s="4" t="s">
        <v>650</v>
      </c>
      <c r="H78" s="5" t="n">
        <v>175000</v>
      </c>
    </row>
    <row r="79" spans="1:13">
      <c r="A79" s="4" t="s">
        <v>652</v>
      </c>
    </row>
    <row r="80" spans="1:13">
      <c r="A80" s="3" t="s">
        <v>600</v>
      </c>
    </row>
    <row r="81" spans="1:13">
      <c r="A81" s="4" t="s">
        <v>650</v>
      </c>
      <c r="H81" s="5" t="n">
        <v>15000</v>
      </c>
    </row>
    <row r="82" spans="1:13">
      <c r="A82" s="4" t="s">
        <v>653</v>
      </c>
    </row>
    <row r="83" spans="1:13">
      <c r="A83" s="3" t="s">
        <v>600</v>
      </c>
    </row>
    <row r="84" spans="1:13">
      <c r="A84" s="4" t="s">
        <v>650</v>
      </c>
      <c r="H84" s="8" t="n">
        <v>15000</v>
      </c>
    </row>
    <row r="85" spans="1:13">
      <c r="A85" s="4" t="s">
        <v>654</v>
      </c>
    </row>
    <row r="86" spans="1:13">
      <c r="A86" s="3" t="s">
        <v>600</v>
      </c>
    </row>
    <row r="87" spans="1:13">
      <c r="A87" s="4" t="s">
        <v>606</v>
      </c>
      <c r="E87" s="4" t="s">
        <v>655</v>
      </c>
    </row>
    <row r="88" spans="1:13">
      <c r="A88" s="4" t="s">
        <v>608</v>
      </c>
      <c r="C88" s="4" t="s">
        <v>656</v>
      </c>
      <c r="E88" s="4" t="s">
        <v>656</v>
      </c>
    </row>
    <row r="89" spans="1:13"/>
    <row r="90" spans="1:13">
      <c r="A90" s="4" t="s">
        <v>628</v>
      </c>
      <c r="B90" s="4" t="s">
        <v>657</v>
      </c>
    </row>
    <row r="91" spans="1:13">
      <c r="A91" s="4" t="s">
        <v>630</v>
      </c>
      <c r="B91" s="4" t="s">
        <v>658</v>
      </c>
    </row>
    <row r="92" spans="1:13">
      <c r="A92" s="4" t="s">
        <v>633</v>
      </c>
      <c r="B92" s="4" t="s">
        <v>659</v>
      </c>
    </row>
    <row r="93" spans="1:13">
      <c r="A93" s="4" t="s">
        <v>642</v>
      </c>
      <c r="B93" s="4" t="s">
        <v>660</v>
      </c>
    </row>
    <row r="94" spans="1:13">
      <c r="A94" s="4" t="s">
        <v>645</v>
      </c>
      <c r="B94" s="4" t="s">
        <v>661</v>
      </c>
    </row>
  </sheetData>
  <mergeCells count="9">
    <mergeCell ref="A1:B2"/>
    <mergeCell ref="C1:D1"/>
    <mergeCell ref="E1:F1"/>
    <mergeCell ref="A89:L89"/>
    <mergeCell ref="B90:L90"/>
    <mergeCell ref="B91:L91"/>
    <mergeCell ref="B92:L92"/>
    <mergeCell ref="B93:L93"/>
    <mergeCell ref="B94:L9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62</v>
      </c>
      <c r="B1" s="2" t="s">
        <v>83</v>
      </c>
      <c r="D1" s="2" t="s">
        <v>1</v>
      </c>
    </row>
    <row r="2" spans="1:5">
      <c r="B2" s="2" t="s">
        <v>2</v>
      </c>
      <c r="C2" s="2" t="s">
        <v>84</v>
      </c>
      <c r="D2" s="2" t="s">
        <v>2</v>
      </c>
      <c r="E2" s="2" t="s">
        <v>84</v>
      </c>
    </row>
    <row r="3" spans="1:5">
      <c r="A3" s="4" t="s">
        <v>369</v>
      </c>
      <c r="D3" s="8" t="n">
        <v>6618</v>
      </c>
    </row>
    <row r="4" spans="1:5">
      <c r="A4" s="4" t="s">
        <v>663</v>
      </c>
      <c r="B4" s="8" t="n">
        <v>-77</v>
      </c>
      <c r="C4" s="8" t="n">
        <v>314</v>
      </c>
      <c r="D4" s="5" t="n">
        <v>-8296</v>
      </c>
      <c r="E4" s="8" t="n">
        <v>-459</v>
      </c>
    </row>
    <row r="5" spans="1:5">
      <c r="A5" s="4" t="s">
        <v>664</v>
      </c>
      <c r="B5" s="5" t="n">
        <v>51</v>
      </c>
      <c r="C5" s="5" t="n">
        <v>22</v>
      </c>
      <c r="D5" s="5" t="n">
        <v>82</v>
      </c>
      <c r="E5" s="5" t="n">
        <v>122</v>
      </c>
    </row>
    <row r="6" spans="1:5">
      <c r="A6" s="4" t="s">
        <v>665</v>
      </c>
      <c r="B6" s="5" t="n">
        <v>140</v>
      </c>
      <c r="C6" s="5" t="n">
        <v>149</v>
      </c>
      <c r="D6" s="5" t="n">
        <v>415</v>
      </c>
      <c r="E6" s="5" t="n">
        <v>498</v>
      </c>
    </row>
    <row r="7" spans="1:5">
      <c r="A7" s="4" t="s">
        <v>666</v>
      </c>
      <c r="B7" s="5" t="n">
        <v>363</v>
      </c>
      <c r="C7" s="5" t="n">
        <v>-364</v>
      </c>
      <c r="D7" s="5" t="n">
        <v>27</v>
      </c>
      <c r="E7" s="5" t="n">
        <v>-297</v>
      </c>
    </row>
    <row r="8" spans="1:5">
      <c r="A8" s="4" t="s">
        <v>667</v>
      </c>
      <c r="B8" s="8" t="n">
        <v>477</v>
      </c>
      <c r="C8" s="8" t="n">
        <v>121</v>
      </c>
      <c r="D8" s="5" t="n">
        <v>-7772</v>
      </c>
      <c r="E8" s="8" t="n">
        <v>-136</v>
      </c>
    </row>
    <row r="9" spans="1:5">
      <c r="A9" s="4" t="s">
        <v>668</v>
      </c>
    </row>
    <row r="10" spans="1:5">
      <c r="A10" s="4" t="s">
        <v>666</v>
      </c>
      <c r="D10" s="8" t="n">
        <v>8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14"/>
    <col customWidth="1" max="7" min="7" width="14"/>
  </cols>
  <sheetData>
    <row r="1" spans="1:7">
      <c r="A1" s="1" t="s">
        <v>669</v>
      </c>
      <c r="B1" s="2" t="s">
        <v>83</v>
      </c>
      <c r="D1" s="2" t="s">
        <v>1</v>
      </c>
    </row>
    <row r="2" spans="1:7">
      <c r="B2" s="2" t="s">
        <v>429</v>
      </c>
      <c r="C2" s="2" t="s">
        <v>430</v>
      </c>
      <c r="D2" s="2" t="s">
        <v>429</v>
      </c>
      <c r="E2" s="2" t="s">
        <v>430</v>
      </c>
      <c r="F2" s="2" t="s">
        <v>449</v>
      </c>
      <c r="G2" s="2" t="s">
        <v>450</v>
      </c>
    </row>
    <row r="3" spans="1:7">
      <c r="A3" s="4" t="s">
        <v>670</v>
      </c>
      <c r="B3" s="8" t="n">
        <v>-77</v>
      </c>
      <c r="C3" s="8" t="n">
        <v>314</v>
      </c>
      <c r="D3" s="8" t="n">
        <v>-8296</v>
      </c>
      <c r="E3" s="8" t="n">
        <v>-459</v>
      </c>
    </row>
    <row r="4" spans="1:7">
      <c r="A4" s="4" t="s">
        <v>475</v>
      </c>
    </row>
    <row r="5" spans="1:7">
      <c r="A5" s="4" t="s">
        <v>476</v>
      </c>
      <c r="B5" s="5" t="n">
        <v>3345000</v>
      </c>
      <c r="D5" s="5" t="n">
        <v>3345000</v>
      </c>
      <c r="F5" s="5" t="n">
        <v>10000</v>
      </c>
      <c r="G5" s="11" t="n">
        <v>6.3</v>
      </c>
    </row>
    <row r="6" spans="1:7">
      <c r="A6" s="4" t="s">
        <v>671</v>
      </c>
    </row>
    <row r="7" spans="1:7">
      <c r="A7" s="4" t="s">
        <v>670</v>
      </c>
      <c r="B7" s="8" t="n">
        <v>1</v>
      </c>
      <c r="C7" s="8" t="n">
        <v>2</v>
      </c>
      <c r="D7" s="8" t="n">
        <v>106</v>
      </c>
      <c r="E7" s="8" t="n">
        <v>-63</v>
      </c>
    </row>
    <row r="8" spans="1:7">
      <c r="A8" s="4" t="s">
        <v>672</v>
      </c>
      <c r="B8" s="8" t="n">
        <v>3576</v>
      </c>
      <c r="D8" s="8" t="n">
        <v>35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673</v>
      </c>
      <c r="B1" s="2" t="s">
        <v>429</v>
      </c>
    </row>
    <row r="2" spans="1:2">
      <c r="A2" s="3" t="s">
        <v>674</v>
      </c>
    </row>
    <row r="3" spans="1:2">
      <c r="A3" s="4" t="s">
        <v>675</v>
      </c>
      <c r="B3" s="8" t="n">
        <v>1081</v>
      </c>
    </row>
    <row r="4" spans="1:2">
      <c r="A4" s="4" t="s">
        <v>676</v>
      </c>
      <c r="B4" s="5" t="n">
        <v>1336</v>
      </c>
    </row>
    <row r="5" spans="1:2">
      <c r="A5" s="4" t="s">
        <v>677</v>
      </c>
      <c r="B5" s="5" t="n">
        <v>663</v>
      </c>
    </row>
    <row r="6" spans="1:2">
      <c r="A6" s="4" t="s">
        <v>678</v>
      </c>
      <c r="B6" s="5" t="n">
        <v>298</v>
      </c>
    </row>
    <row r="7" spans="1:2">
      <c r="A7" s="4" t="s">
        <v>679</v>
      </c>
      <c r="B7" s="5" t="n">
        <v>257</v>
      </c>
    </row>
    <row r="8" spans="1:2">
      <c r="A8" s="4" t="s">
        <v>680</v>
      </c>
      <c r="B8" s="5" t="n">
        <v>199</v>
      </c>
    </row>
    <row r="9" spans="1:2">
      <c r="A9" s="4" t="s">
        <v>681</v>
      </c>
      <c r="B9" s="5" t="n">
        <v>387</v>
      </c>
    </row>
    <row r="10" spans="1:2">
      <c r="A10" s="4" t="s">
        <v>682</v>
      </c>
      <c r="B10" s="8" t="n">
        <v>31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83</v>
      </c>
      <c r="B1" s="2" t="s">
        <v>1</v>
      </c>
    </row>
    <row r="2" spans="1:3">
      <c r="B2" s="2" t="s">
        <v>2</v>
      </c>
      <c r="C2" s="2" t="s">
        <v>23</v>
      </c>
    </row>
    <row r="3" spans="1:3">
      <c r="A3" s="3" t="s">
        <v>684</v>
      </c>
    </row>
    <row r="4" spans="1:3">
      <c r="A4" s="4" t="s">
        <v>25</v>
      </c>
      <c r="B4" s="7" t="n">
        <v>0.01</v>
      </c>
      <c r="C4" s="7" t="n">
        <v>0.01</v>
      </c>
    </row>
    <row r="5" spans="1:3">
      <c r="A5" s="4" t="s">
        <v>70</v>
      </c>
      <c r="B5" s="5" t="n">
        <v>1500000</v>
      </c>
      <c r="C5" s="5" t="n">
        <v>1500000</v>
      </c>
    </row>
    <row r="6" spans="1:3">
      <c r="A6" s="4" t="s">
        <v>72</v>
      </c>
      <c r="B6" s="5" t="n">
        <v>0</v>
      </c>
      <c r="C6" s="5" t="n">
        <v>0</v>
      </c>
    </row>
    <row r="7" spans="1:3">
      <c r="A7" s="4" t="s">
        <v>685</v>
      </c>
      <c r="B7" s="8" t="n">
        <v>50</v>
      </c>
    </row>
    <row r="8" spans="1:3">
      <c r="A8" s="4" t="s">
        <v>73</v>
      </c>
      <c r="B8" s="5" t="n">
        <v>2168094</v>
      </c>
      <c r="C8" s="5" t="n">
        <v>2168074</v>
      </c>
    </row>
    <row r="9" spans="1:3">
      <c r="A9" s="4" t="s">
        <v>686</v>
      </c>
    </row>
    <row r="10" spans="1:3">
      <c r="A10" s="3" t="s">
        <v>684</v>
      </c>
    </row>
    <row r="11" spans="1:3">
      <c r="A11" s="4" t="s">
        <v>25</v>
      </c>
      <c r="B11" s="8" t="n">
        <v>50</v>
      </c>
    </row>
    <row r="12" spans="1:3">
      <c r="A12" s="4" t="s">
        <v>70</v>
      </c>
      <c r="B12" s="5" t="n">
        <v>50000</v>
      </c>
      <c r="C12" s="5" t="n">
        <v>50000</v>
      </c>
    </row>
    <row r="13" spans="1:3">
      <c r="A13" s="4" t="s">
        <v>72</v>
      </c>
      <c r="B13" s="5" t="n">
        <v>0</v>
      </c>
      <c r="C13" s="5" t="n">
        <v>0</v>
      </c>
    </row>
    <row r="14" spans="1:3">
      <c r="A14" s="4" t="s">
        <v>687</v>
      </c>
      <c r="B14" s="5" t="n">
        <v>0</v>
      </c>
    </row>
    <row r="15" spans="1:3">
      <c r="A15" s="4" t="s">
        <v>688</v>
      </c>
    </row>
    <row r="16" spans="1:3">
      <c r="A16" s="3" t="s">
        <v>684</v>
      </c>
    </row>
    <row r="17" spans="1:3">
      <c r="A17" s="4" t="s">
        <v>25</v>
      </c>
      <c r="B17" s="7" t="n">
        <v>0.01</v>
      </c>
    </row>
    <row r="18" spans="1:3">
      <c r="A18" s="4" t="s">
        <v>70</v>
      </c>
      <c r="B18" s="5" t="n">
        <v>1500000</v>
      </c>
      <c r="C18" s="5" t="n">
        <v>1500000</v>
      </c>
    </row>
    <row r="19" spans="1:3">
      <c r="A19" s="4" t="s">
        <v>72</v>
      </c>
      <c r="B19" s="5" t="n">
        <v>0</v>
      </c>
      <c r="C19" s="5" t="n">
        <v>0</v>
      </c>
    </row>
    <row r="20" spans="1:3">
      <c r="A20" s="4" t="s">
        <v>687</v>
      </c>
      <c r="B20" s="5" t="n">
        <v>0</v>
      </c>
    </row>
    <row r="21" spans="1:3">
      <c r="A21" s="4" t="s">
        <v>75</v>
      </c>
    </row>
    <row r="22" spans="1:3">
      <c r="A22" s="3" t="s">
        <v>684</v>
      </c>
    </row>
    <row r="23" spans="1:3">
      <c r="A23" s="4" t="s">
        <v>77</v>
      </c>
      <c r="B23" s="7" t="n">
        <v>0.01</v>
      </c>
      <c r="C23" s="7" t="n">
        <v>0.01</v>
      </c>
    </row>
    <row r="24" spans="1:3">
      <c r="A24" s="4" t="s">
        <v>689</v>
      </c>
      <c r="B24" s="5" t="n">
        <v>60000000</v>
      </c>
      <c r="C24" s="5" t="n">
        <v>60000000</v>
      </c>
    </row>
    <row r="25" spans="1:3">
      <c r="A25" s="4" t="s">
        <v>690</v>
      </c>
      <c r="B25" s="5" t="n">
        <v>21938100</v>
      </c>
      <c r="C25" s="5" t="n">
        <v>21899370</v>
      </c>
    </row>
    <row r="26" spans="1:3">
      <c r="A26" s="4" t="s">
        <v>691</v>
      </c>
      <c r="B26" s="5" t="n">
        <v>1</v>
      </c>
    </row>
    <row r="27" spans="1:3">
      <c r="A27" s="4" t="s">
        <v>81</v>
      </c>
    </row>
    <row r="28" spans="1:3">
      <c r="A28" s="3" t="s">
        <v>684</v>
      </c>
    </row>
    <row r="29" spans="1:3">
      <c r="A29" s="4" t="s">
        <v>77</v>
      </c>
      <c r="B29" s="7" t="n">
        <v>0.01</v>
      </c>
      <c r="C29" s="7" t="n">
        <v>0.01</v>
      </c>
    </row>
    <row r="30" spans="1:3">
      <c r="A30" s="4" t="s">
        <v>689</v>
      </c>
      <c r="B30" s="5" t="n">
        <v>10000000</v>
      </c>
      <c r="C30" s="5" t="n">
        <v>10000000</v>
      </c>
    </row>
    <row r="31" spans="1:3">
      <c r="A31" s="4" t="s">
        <v>690</v>
      </c>
      <c r="B31" s="5" t="n">
        <v>2260954</v>
      </c>
      <c r="C31" s="5" t="n">
        <v>2260954</v>
      </c>
    </row>
    <row r="32" spans="1:3">
      <c r="A32" s="4" t="s">
        <v>691</v>
      </c>
      <c r="B32" s="5" t="n">
        <v>10</v>
      </c>
    </row>
    <row r="33" spans="1:3">
      <c r="A33" s="4" t="s">
        <v>692</v>
      </c>
    </row>
    <row r="34" spans="1:3">
      <c r="A34" s="3" t="s">
        <v>684</v>
      </c>
    </row>
    <row r="35" spans="1:3">
      <c r="A35" s="4" t="s">
        <v>73</v>
      </c>
      <c r="B35" s="5" t="n">
        <v>2168094</v>
      </c>
      <c r="C35" s="5" t="n">
        <v>21680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3</v>
      </c>
      <c r="B1" s="2" t="s">
        <v>83</v>
      </c>
      <c r="D1" s="2" t="s">
        <v>1</v>
      </c>
    </row>
    <row r="2" spans="1:6">
      <c r="B2" s="2" t="s">
        <v>2</v>
      </c>
      <c r="C2" s="2" t="s">
        <v>84</v>
      </c>
      <c r="D2" s="2" t="s">
        <v>2</v>
      </c>
      <c r="E2" s="2" t="s">
        <v>84</v>
      </c>
      <c r="F2" s="2" t="s">
        <v>23</v>
      </c>
    </row>
    <row r="3" spans="1:6">
      <c r="A3" s="4" t="s">
        <v>694</v>
      </c>
      <c r="B3" s="8" t="n">
        <v>-37514</v>
      </c>
      <c r="D3" s="8" t="n">
        <v>-37514</v>
      </c>
      <c r="F3" s="8" t="n">
        <v>-956</v>
      </c>
    </row>
    <row r="4" spans="1:6">
      <c r="A4" s="4" t="s">
        <v>695</v>
      </c>
      <c r="B4" s="5" t="n">
        <v>93106</v>
      </c>
      <c r="D4" s="5" t="n">
        <v>93106</v>
      </c>
      <c r="F4" s="5" t="n">
        <v>79971</v>
      </c>
    </row>
    <row r="5" spans="1:6">
      <c r="A5" s="4" t="s">
        <v>696</v>
      </c>
      <c r="B5" s="5" t="n">
        <v>125389</v>
      </c>
      <c r="D5" s="5" t="n">
        <v>125389</v>
      </c>
      <c r="F5" s="5" t="n">
        <v>122352</v>
      </c>
    </row>
    <row r="6" spans="1:6">
      <c r="A6" s="4" t="s">
        <v>30</v>
      </c>
      <c r="B6" s="5" t="n">
        <v>568</v>
      </c>
      <c r="D6" s="5" t="n">
        <v>568</v>
      </c>
      <c r="F6" s="5" t="n">
        <v>634</v>
      </c>
    </row>
    <row r="7" spans="1:6">
      <c r="A7" s="4" t="s">
        <v>422</v>
      </c>
      <c r="B7" s="5" t="n">
        <v>16390</v>
      </c>
      <c r="D7" s="5" t="n">
        <v>16390</v>
      </c>
      <c r="F7" s="5" t="n">
        <v>12332</v>
      </c>
    </row>
    <row r="8" spans="1:6">
      <c r="A8" s="4" t="s">
        <v>33</v>
      </c>
      <c r="B8" s="5" t="n">
        <v>274435</v>
      </c>
      <c r="D8" s="5" t="n">
        <v>274435</v>
      </c>
      <c r="F8" s="5" t="n">
        <v>273348</v>
      </c>
    </row>
    <row r="9" spans="1:6">
      <c r="A9" s="4" t="s">
        <v>36</v>
      </c>
      <c r="B9" s="5" t="n">
        <v>65959</v>
      </c>
      <c r="D9" s="5" t="n">
        <v>65959</v>
      </c>
      <c r="F9" s="5" t="n">
        <v>65589</v>
      </c>
    </row>
    <row r="10" spans="1:6">
      <c r="A10" s="4" t="s">
        <v>697</v>
      </c>
      <c r="B10" s="5" t="n">
        <v>8483</v>
      </c>
      <c r="D10" s="5" t="n">
        <v>8483</v>
      </c>
      <c r="F10" s="5" t="n">
        <v>1699</v>
      </c>
    </row>
    <row r="11" spans="1:6">
      <c r="A11" s="4" t="s">
        <v>42</v>
      </c>
      <c r="B11" s="5" t="n">
        <v>586698</v>
      </c>
      <c r="D11" s="5" t="n">
        <v>586698</v>
      </c>
      <c r="F11" s="5" t="n">
        <v>668486</v>
      </c>
    </row>
    <row r="12" spans="1:6">
      <c r="A12" s="4" t="s">
        <v>698</v>
      </c>
      <c r="B12" s="5" t="n">
        <v>36203</v>
      </c>
      <c r="D12" s="5" t="n">
        <v>36203</v>
      </c>
      <c r="F12" s="5" t="n">
        <v>46244</v>
      </c>
    </row>
    <row r="13" spans="1:6">
      <c r="A13" s="4" t="s">
        <v>699</v>
      </c>
      <c r="B13" s="5" t="n">
        <v>36638</v>
      </c>
      <c r="D13" s="5" t="n">
        <v>36638</v>
      </c>
      <c r="F13" s="5" t="n">
        <v>32110</v>
      </c>
    </row>
    <row r="14" spans="1:6">
      <c r="A14" s="4" t="s">
        <v>48</v>
      </c>
      <c r="B14" s="5" t="n">
        <v>7675</v>
      </c>
      <c r="D14" s="5" t="n">
        <v>7675</v>
      </c>
      <c r="F14" s="5" t="n">
        <v>9215</v>
      </c>
    </row>
    <row r="15" spans="1:6">
      <c r="A15" s="4" t="s">
        <v>50</v>
      </c>
      <c r="B15" s="5" t="n">
        <v>101756</v>
      </c>
      <c r="D15" s="5" t="n">
        <v>101756</v>
      </c>
      <c r="F15" s="5" t="n">
        <v>130067</v>
      </c>
    </row>
    <row r="16" spans="1:6">
      <c r="A16" s="4" t="s">
        <v>51</v>
      </c>
      <c r="B16" s="5" t="n">
        <v>8583</v>
      </c>
      <c r="D16" s="5" t="n">
        <v>8583</v>
      </c>
      <c r="F16" s="5" t="n">
        <v>97747</v>
      </c>
    </row>
    <row r="17" spans="1:6">
      <c r="A17" s="4" t="s">
        <v>700</v>
      </c>
      <c r="B17" s="5" t="n">
        <v>3185</v>
      </c>
      <c r="D17" s="5" t="n">
        <v>3185</v>
      </c>
      <c r="F17" s="5" t="n">
        <v>2125</v>
      </c>
    </row>
    <row r="18" spans="1:6">
      <c r="A18" s="4" t="s">
        <v>58</v>
      </c>
      <c r="B18" s="5" t="n">
        <v>148561</v>
      </c>
      <c r="D18" s="5" t="n">
        <v>148561</v>
      </c>
      <c r="F18" s="5" t="n">
        <v>277171</v>
      </c>
    </row>
    <row r="19" spans="1:6">
      <c r="A19" s="4" t="s">
        <v>701</v>
      </c>
      <c r="B19" s="5" t="n">
        <v>296291</v>
      </c>
      <c r="D19" s="5" t="n">
        <v>296291</v>
      </c>
      <c r="F19" s="5" t="n">
        <v>295432</v>
      </c>
    </row>
    <row r="20" spans="1:6">
      <c r="A20" s="4" t="s">
        <v>702</v>
      </c>
      <c r="B20" s="5" t="n">
        <v>182089</v>
      </c>
      <c r="D20" s="5" t="n">
        <v>182089</v>
      </c>
      <c r="F20" s="5" t="n">
        <v>159369</v>
      </c>
    </row>
    <row r="21" spans="1:6">
      <c r="A21" s="4" t="s">
        <v>67</v>
      </c>
      <c r="B21" s="5" t="n">
        <v>442055</v>
      </c>
      <c r="D21" s="5" t="n">
        <v>442055</v>
      </c>
      <c r="F21" s="5" t="n">
        <v>390005</v>
      </c>
    </row>
    <row r="22" spans="1:6">
      <c r="A22" s="4" t="s">
        <v>69</v>
      </c>
      <c r="B22" s="5" t="n">
        <v>586698</v>
      </c>
      <c r="D22" s="5" t="n">
        <v>586698</v>
      </c>
      <c r="F22" s="5" t="n">
        <v>668486</v>
      </c>
    </row>
    <row r="23" spans="1:6">
      <c r="A23" s="4" t="s">
        <v>85</v>
      </c>
      <c r="B23" s="5" t="n">
        <v>156563</v>
      </c>
      <c r="C23" s="8" t="n">
        <v>157411</v>
      </c>
      <c r="D23" s="5" t="n">
        <v>384856</v>
      </c>
      <c r="E23" s="8" t="n">
        <v>389636</v>
      </c>
    </row>
    <row r="24" spans="1:6">
      <c r="A24" s="4" t="s">
        <v>86</v>
      </c>
      <c r="B24" s="5" t="n">
        <v>115044</v>
      </c>
      <c r="C24" s="5" t="n">
        <v>113763</v>
      </c>
      <c r="D24" s="5" t="n">
        <v>284772</v>
      </c>
      <c r="E24" s="5" t="n">
        <v>281572</v>
      </c>
    </row>
    <row r="25" spans="1:6">
      <c r="A25" s="4" t="s">
        <v>87</v>
      </c>
      <c r="B25" s="5" t="n">
        <v>41519</v>
      </c>
      <c r="C25" s="5" t="n">
        <v>43648</v>
      </c>
      <c r="D25" s="5" t="n">
        <v>100084</v>
      </c>
      <c r="E25" s="5" t="n">
        <v>108064</v>
      </c>
    </row>
    <row r="26" spans="1:6">
      <c r="A26" s="4" t="s">
        <v>703</v>
      </c>
      <c r="B26" s="5" t="n">
        <v>11357</v>
      </c>
      <c r="C26" s="5" t="n">
        <v>11081</v>
      </c>
      <c r="D26" s="5" t="n">
        <v>34805</v>
      </c>
      <c r="E26" s="5" t="n">
        <v>32387</v>
      </c>
    </row>
    <row r="27" spans="1:6">
      <c r="A27" s="4" t="s">
        <v>704</v>
      </c>
      <c r="B27" s="5" t="n">
        <v>18258</v>
      </c>
      <c r="C27" s="5" t="n">
        <v>20099</v>
      </c>
      <c r="D27" s="5" t="n">
        <v>59095</v>
      </c>
      <c r="E27" s="5" t="n">
        <v>58247</v>
      </c>
    </row>
    <row r="28" spans="1:6">
      <c r="A28" s="4" t="s">
        <v>705</v>
      </c>
      <c r="B28" s="5" t="n">
        <v>6261</v>
      </c>
      <c r="C28" s="5" t="n">
        <v>7236</v>
      </c>
      <c r="D28" s="5" t="n">
        <v>20298</v>
      </c>
      <c r="E28" s="5" t="n">
        <v>21891</v>
      </c>
    </row>
    <row r="29" spans="1:6">
      <c r="A29" s="4" t="s">
        <v>92</v>
      </c>
      <c r="B29" s="5" t="n">
        <v>35876</v>
      </c>
      <c r="C29" s="5" t="n">
        <v>38416</v>
      </c>
      <c r="D29" s="5" t="n">
        <v>114198</v>
      </c>
      <c r="E29" s="5" t="n">
        <v>112525</v>
      </c>
    </row>
    <row r="30" spans="1:6">
      <c r="A30" s="4" t="s">
        <v>93</v>
      </c>
      <c r="B30" s="5" t="n">
        <v>5643</v>
      </c>
      <c r="C30" s="5" t="n">
        <v>5232</v>
      </c>
      <c r="D30" s="5" t="n">
        <v>-14114</v>
      </c>
      <c r="E30" s="5" t="n">
        <v>-4461</v>
      </c>
    </row>
    <row r="31" spans="1:6">
      <c r="A31" s="4" t="s">
        <v>95</v>
      </c>
      <c r="B31" s="5" t="n">
        <v>-1215</v>
      </c>
      <c r="C31" s="5" t="n">
        <v>-1901</v>
      </c>
      <c r="D31" s="5" t="n">
        <v>-4850</v>
      </c>
      <c r="E31" s="5" t="n">
        <v>-5194</v>
      </c>
    </row>
    <row r="32" spans="1:6">
      <c r="A32" s="4" t="s">
        <v>706</v>
      </c>
      <c r="B32" s="5" t="n">
        <v>6909</v>
      </c>
      <c r="C32" s="5" t="n">
        <v>5383</v>
      </c>
      <c r="D32" s="5" t="n">
        <v>-19586</v>
      </c>
      <c r="E32" s="5" t="n">
        <v>-4507</v>
      </c>
    </row>
    <row r="33" spans="1:6">
      <c r="A33" s="4" t="s">
        <v>100</v>
      </c>
      <c r="B33" s="5" t="n">
        <v>-568</v>
      </c>
      <c r="C33" s="5" t="n">
        <v>3756</v>
      </c>
      <c r="D33" s="5" t="n">
        <v>-4531</v>
      </c>
      <c r="E33" s="5" t="n">
        <v>-3184</v>
      </c>
    </row>
    <row r="34" spans="1:6">
      <c r="A34" s="4" t="s">
        <v>102</v>
      </c>
      <c r="B34" s="5" t="n">
        <v>7109</v>
      </c>
      <c r="C34" s="5" t="n">
        <v>3910</v>
      </c>
      <c r="D34" s="8" t="n">
        <v>17287</v>
      </c>
      <c r="E34" s="5" t="n">
        <v>-906</v>
      </c>
    </row>
    <row r="35" spans="1:6">
      <c r="A35" s="4" t="s">
        <v>444</v>
      </c>
    </row>
    <row r="36" spans="1:6">
      <c r="A36" s="4" t="s">
        <v>707</v>
      </c>
      <c r="D36" s="9" t="n">
        <v>1.35</v>
      </c>
    </row>
    <row r="37" spans="1:6">
      <c r="A37" s="4" t="s">
        <v>441</v>
      </c>
    </row>
    <row r="38" spans="1:6">
      <c r="A38" s="4" t="s">
        <v>707</v>
      </c>
      <c r="D38" s="11" t="n">
        <v>1.5</v>
      </c>
    </row>
    <row r="39" spans="1:6">
      <c r="A39" s="4" t="s">
        <v>708</v>
      </c>
    </row>
    <row r="40" spans="1:6">
      <c r="A40" s="4" t="s">
        <v>650</v>
      </c>
      <c r="B40" s="5" t="n">
        <v>12000</v>
      </c>
      <c r="D40" s="8" t="n">
        <v>12000</v>
      </c>
    </row>
    <row r="41" spans="1:6">
      <c r="A41" s="4" t="s">
        <v>709</v>
      </c>
      <c r="D41" s="4" t="s">
        <v>710</v>
      </c>
    </row>
    <row r="42" spans="1:6">
      <c r="A42" s="4" t="s">
        <v>711</v>
      </c>
      <c r="B42" s="5" t="n">
        <v>21000</v>
      </c>
      <c r="D42" s="8" t="n">
        <v>21000</v>
      </c>
    </row>
    <row r="43" spans="1:6">
      <c r="A43" s="4" t="s">
        <v>712</v>
      </c>
      <c r="D43" s="4" t="s">
        <v>710</v>
      </c>
    </row>
    <row r="44" spans="1:6">
      <c r="A44" s="4" t="s">
        <v>694</v>
      </c>
      <c r="B44" s="5" t="n">
        <v>-70</v>
      </c>
      <c r="D44" s="8" t="n">
        <v>-70</v>
      </c>
      <c r="F44" s="5" t="n">
        <v>-11</v>
      </c>
    </row>
    <row r="45" spans="1:6">
      <c r="A45" s="4" t="s">
        <v>695</v>
      </c>
      <c r="B45" s="5" t="n">
        <v>103</v>
      </c>
      <c r="D45" s="5" t="n">
        <v>103</v>
      </c>
      <c r="F45" s="5" t="n">
        <v>295</v>
      </c>
    </row>
    <row r="46" spans="1:6">
      <c r="A46" s="4" t="s">
        <v>696</v>
      </c>
      <c r="B46" s="5" t="n">
        <v>149</v>
      </c>
      <c r="D46" s="5" t="n">
        <v>149</v>
      </c>
      <c r="F46" s="5" t="n">
        <v>135</v>
      </c>
    </row>
    <row r="47" spans="1:6">
      <c r="A47" s="4" t="s">
        <v>30</v>
      </c>
      <c r="B47" s="5" t="n">
        <v>22</v>
      </c>
      <c r="D47" s="5" t="n">
        <v>22</v>
      </c>
      <c r="F47" s="5" t="n">
        <v>0</v>
      </c>
    </row>
    <row r="48" spans="1:6">
      <c r="A48" s="4" t="s">
        <v>422</v>
      </c>
      <c r="B48" s="5" t="n">
        <v>46</v>
      </c>
      <c r="D48" s="5" t="n">
        <v>46</v>
      </c>
      <c r="F48" s="5" t="n">
        <v>189</v>
      </c>
    </row>
    <row r="49" spans="1:6">
      <c r="A49" s="4" t="s">
        <v>33</v>
      </c>
      <c r="B49" s="5" t="n">
        <v>390</v>
      </c>
      <c r="D49" s="5" t="n">
        <v>390</v>
      </c>
      <c r="F49" s="5" t="n">
        <v>630</v>
      </c>
    </row>
    <row r="50" spans="1:6">
      <c r="A50" s="4" t="s">
        <v>36</v>
      </c>
      <c r="B50" s="5" t="n">
        <v>207</v>
      </c>
      <c r="D50" s="5" t="n">
        <v>207</v>
      </c>
      <c r="F50" s="5" t="n">
        <v>276</v>
      </c>
    </row>
    <row r="51" spans="1:6">
      <c r="A51" s="4" t="s">
        <v>713</v>
      </c>
      <c r="B51" s="5" t="n">
        <v>36891</v>
      </c>
      <c r="D51" s="5" t="n">
        <v>36891</v>
      </c>
      <c r="F51" s="5" t="n">
        <v>39187</v>
      </c>
    </row>
    <row r="52" spans="1:6">
      <c r="A52" s="4" t="s">
        <v>697</v>
      </c>
      <c r="B52" s="5" t="n">
        <v>90</v>
      </c>
      <c r="D52" s="5" t="n">
        <v>90</v>
      </c>
      <c r="F52" s="5" t="n">
        <v>96</v>
      </c>
    </row>
    <row r="53" spans="1:6">
      <c r="A53" s="4" t="s">
        <v>42</v>
      </c>
      <c r="B53" s="5" t="n">
        <v>37578</v>
      </c>
      <c r="D53" s="5" t="n">
        <v>37578</v>
      </c>
      <c r="F53" s="5" t="n">
        <v>40189</v>
      </c>
    </row>
    <row r="54" spans="1:6">
      <c r="A54" s="4" t="s">
        <v>698</v>
      </c>
      <c r="B54" s="5" t="n">
        <v>4376</v>
      </c>
      <c r="D54" s="5" t="n">
        <v>4376</v>
      </c>
      <c r="F54" s="5" t="n">
        <v>710</v>
      </c>
    </row>
    <row r="55" spans="1:6">
      <c r="A55" s="4" t="s">
        <v>699</v>
      </c>
      <c r="B55" s="5" t="n">
        <v>1837</v>
      </c>
      <c r="D55" s="5" t="n">
        <v>1837</v>
      </c>
      <c r="F55" s="5" t="n">
        <v>3506</v>
      </c>
    </row>
    <row r="56" spans="1:6">
      <c r="A56" s="4" t="s">
        <v>48</v>
      </c>
      <c r="B56" s="5" t="n">
        <v>30895</v>
      </c>
      <c r="D56" s="5" t="n">
        <v>30895</v>
      </c>
      <c r="F56" s="5" t="n">
        <v>22098</v>
      </c>
    </row>
    <row r="57" spans="1:6">
      <c r="A57" s="4" t="s">
        <v>50</v>
      </c>
      <c r="B57" s="5" t="n">
        <v>37108</v>
      </c>
      <c r="D57" s="5" t="n">
        <v>37108</v>
      </c>
      <c r="F57" s="5" t="n">
        <v>26314</v>
      </c>
    </row>
    <row r="58" spans="1:6">
      <c r="A58" s="4" t="s">
        <v>51</v>
      </c>
      <c r="B58" s="5" t="n">
        <v>0</v>
      </c>
      <c r="D58" s="5" t="n">
        <v>0</v>
      </c>
      <c r="F58" s="5" t="n">
        <v>0</v>
      </c>
    </row>
    <row r="59" spans="1:6">
      <c r="A59" s="4" t="s">
        <v>700</v>
      </c>
      <c r="B59" s="5" t="n">
        <v>1200</v>
      </c>
      <c r="D59" s="5" t="n">
        <v>1200</v>
      </c>
      <c r="F59" s="5" t="n">
        <v>1200</v>
      </c>
    </row>
    <row r="60" spans="1:6">
      <c r="A60" s="4" t="s">
        <v>58</v>
      </c>
      <c r="B60" s="5" t="n">
        <v>38308</v>
      </c>
      <c r="D60" s="5" t="n">
        <v>38308</v>
      </c>
      <c r="F60" s="5" t="n">
        <v>27514</v>
      </c>
    </row>
    <row r="61" spans="1:6">
      <c r="A61" s="4" t="s">
        <v>701</v>
      </c>
      <c r="B61" s="5" t="n">
        <v>41415</v>
      </c>
      <c r="D61" s="5" t="n">
        <v>41415</v>
      </c>
      <c r="F61" s="5" t="n">
        <v>40891</v>
      </c>
    </row>
    <row r="62" spans="1:6">
      <c r="A62" s="4" t="s">
        <v>702</v>
      </c>
      <c r="B62" s="5" t="n">
        <v>-42145</v>
      </c>
      <c r="D62" s="5" t="n">
        <v>-42145</v>
      </c>
      <c r="F62" s="5" t="n">
        <v>-28216</v>
      </c>
    </row>
    <row r="63" spans="1:6">
      <c r="A63" s="4" t="s">
        <v>67</v>
      </c>
      <c r="B63" s="5" t="n">
        <v>-730</v>
      </c>
      <c r="D63" s="5" t="n">
        <v>-730</v>
      </c>
      <c r="F63" s="5" t="n">
        <v>12675</v>
      </c>
    </row>
    <row r="64" spans="1:6">
      <c r="A64" s="4" t="s">
        <v>69</v>
      </c>
      <c r="B64" s="5" t="n">
        <v>37578</v>
      </c>
      <c r="D64" s="5" t="n">
        <v>37578</v>
      </c>
      <c r="F64" s="8" t="n">
        <v>40189</v>
      </c>
    </row>
    <row r="65" spans="1:6">
      <c r="A65" s="4" t="s">
        <v>85</v>
      </c>
      <c r="B65" s="5" t="n">
        <v>63</v>
      </c>
      <c r="C65" s="5" t="n">
        <v>100</v>
      </c>
      <c r="D65" s="5" t="n">
        <v>277</v>
      </c>
      <c r="E65" s="5" t="n">
        <v>211</v>
      </c>
    </row>
    <row r="66" spans="1:6">
      <c r="A66" s="4" t="s">
        <v>86</v>
      </c>
      <c r="B66" s="5" t="n">
        <v>33</v>
      </c>
      <c r="C66" s="5" t="n">
        <v>37</v>
      </c>
      <c r="D66" s="5" t="n">
        <v>90</v>
      </c>
      <c r="E66" s="5" t="n">
        <v>67</v>
      </c>
    </row>
    <row r="67" spans="1:6">
      <c r="A67" s="4" t="s">
        <v>87</v>
      </c>
      <c r="B67" s="5" t="n">
        <v>30</v>
      </c>
      <c r="C67" s="5" t="n">
        <v>63</v>
      </c>
      <c r="D67" s="5" t="n">
        <v>187</v>
      </c>
      <c r="E67" s="5" t="n">
        <v>144</v>
      </c>
    </row>
    <row r="68" spans="1:6">
      <c r="A68" s="4" t="s">
        <v>703</v>
      </c>
      <c r="B68" s="5" t="n">
        <v>281</v>
      </c>
      <c r="C68" s="5" t="n">
        <v>553</v>
      </c>
      <c r="D68" s="5" t="n">
        <v>1636</v>
      </c>
      <c r="E68" s="5" t="n">
        <v>1639</v>
      </c>
    </row>
    <row r="69" spans="1:6">
      <c r="A69" s="4" t="s">
        <v>704</v>
      </c>
      <c r="B69" s="5" t="n">
        <v>1437</v>
      </c>
      <c r="C69" s="5" t="n">
        <v>1759</v>
      </c>
      <c r="D69" s="5" t="n">
        <v>5114</v>
      </c>
      <c r="E69" s="5" t="n">
        <v>5056</v>
      </c>
    </row>
    <row r="70" spans="1:6">
      <c r="A70" s="4" t="s">
        <v>705</v>
      </c>
      <c r="B70" s="5" t="n">
        <v>1492</v>
      </c>
      <c r="C70" s="5" t="n">
        <v>2154</v>
      </c>
      <c r="D70" s="5" t="n">
        <v>5310</v>
      </c>
      <c r="E70" s="5" t="n">
        <v>6248</v>
      </c>
    </row>
    <row r="71" spans="1:6">
      <c r="A71" s="4" t="s">
        <v>92</v>
      </c>
      <c r="B71" s="5" t="n">
        <v>3210</v>
      </c>
      <c r="C71" s="5" t="n">
        <v>4466</v>
      </c>
      <c r="D71" s="5" t="n">
        <v>12060</v>
      </c>
      <c r="E71" s="5" t="n">
        <v>12943</v>
      </c>
    </row>
    <row r="72" spans="1:6">
      <c r="A72" s="4" t="s">
        <v>93</v>
      </c>
      <c r="B72" s="5" t="n">
        <v>-3180</v>
      </c>
      <c r="C72" s="5" t="n">
        <v>-4403</v>
      </c>
      <c r="D72" s="5" t="n">
        <v>-11873</v>
      </c>
      <c r="E72" s="5" t="n">
        <v>-12799</v>
      </c>
    </row>
    <row r="73" spans="1:6">
      <c r="A73" s="4" t="s">
        <v>95</v>
      </c>
      <c r="B73" s="5" t="n">
        <v>-753</v>
      </c>
      <c r="C73" s="5" t="n">
        <v>-441</v>
      </c>
      <c r="D73" s="5" t="n">
        <v>-2056</v>
      </c>
      <c r="E73" s="5" t="n">
        <v>-1092</v>
      </c>
    </row>
    <row r="74" spans="1:6">
      <c r="A74" s="4" t="s">
        <v>706</v>
      </c>
      <c r="B74" s="5" t="n">
        <v>-3933</v>
      </c>
      <c r="C74" s="5" t="n">
        <v>-4844</v>
      </c>
      <c r="D74" s="5" t="n">
        <v>-13929</v>
      </c>
      <c r="E74" s="5" t="n">
        <v>-13891</v>
      </c>
    </row>
    <row r="75" spans="1:6">
      <c r="A75" s="4" t="s">
        <v>100</v>
      </c>
      <c r="B75" s="5" t="n">
        <v>0</v>
      </c>
      <c r="C75" s="5" t="n">
        <v>0</v>
      </c>
      <c r="D75" s="5" t="n">
        <v>0</v>
      </c>
      <c r="E75" s="5" t="n">
        <v>0</v>
      </c>
    </row>
    <row r="76" spans="1:6">
      <c r="A76" s="4" t="s">
        <v>102</v>
      </c>
      <c r="B76" s="8" t="n">
        <v>-3933</v>
      </c>
      <c r="C76" s="8" t="n">
        <v>-4844</v>
      </c>
      <c r="D76" s="8" t="n">
        <v>-13929</v>
      </c>
      <c r="E76" s="8" t="n">
        <v>-138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4</v>
      </c>
      <c r="B1" s="2" t="s">
        <v>83</v>
      </c>
      <c r="D1" s="2" t="s">
        <v>1</v>
      </c>
    </row>
    <row r="2" spans="1:5">
      <c r="B2" s="2" t="s">
        <v>429</v>
      </c>
      <c r="C2" s="2" t="s">
        <v>430</v>
      </c>
      <c r="D2" s="2" t="s">
        <v>429</v>
      </c>
      <c r="E2" s="2" t="s">
        <v>430</v>
      </c>
    </row>
    <row r="3" spans="1:5">
      <c r="A3" s="3" t="s">
        <v>330</v>
      </c>
    </row>
    <row r="4" spans="1:5">
      <c r="A4" s="4" t="s">
        <v>334</v>
      </c>
      <c r="D4" s="5" t="n">
        <v>3</v>
      </c>
    </row>
    <row r="5" spans="1:5">
      <c r="A5" s="4" t="s">
        <v>85</v>
      </c>
      <c r="B5" s="8" t="n">
        <v>156563000</v>
      </c>
      <c r="C5" s="8" t="n">
        <v>157411000</v>
      </c>
      <c r="D5" s="8" t="n">
        <v>384856000</v>
      </c>
      <c r="E5" s="8" t="n">
        <v>389636000</v>
      </c>
    </row>
    <row r="6" spans="1:5">
      <c r="A6" s="4" t="s">
        <v>715</v>
      </c>
      <c r="B6" s="5" t="n">
        <v>2004000</v>
      </c>
      <c r="C6" s="5" t="n">
        <v>1931000</v>
      </c>
      <c r="D6" s="5" t="n">
        <v>5734000</v>
      </c>
      <c r="E6" s="5" t="n">
        <v>5284000</v>
      </c>
    </row>
    <row r="7" spans="1:5">
      <c r="A7" s="4" t="s">
        <v>131</v>
      </c>
      <c r="B7" s="5" t="n">
        <v>1215000</v>
      </c>
      <c r="C7" s="5" t="n">
        <v>1901000</v>
      </c>
      <c r="D7" s="5" t="n">
        <v>4850000</v>
      </c>
      <c r="E7" s="5" t="n">
        <v>5194000</v>
      </c>
    </row>
    <row r="8" spans="1:5">
      <c r="A8" s="4" t="s">
        <v>128</v>
      </c>
      <c r="B8" s="5" t="n">
        <v>2993000</v>
      </c>
      <c r="C8" s="5" t="n">
        <v>3048000</v>
      </c>
      <c r="D8" s="5" t="n">
        <v>9148000</v>
      </c>
      <c r="E8" s="5" t="n">
        <v>9132000</v>
      </c>
    </row>
    <row r="9" spans="1:5">
      <c r="A9" s="4" t="s">
        <v>706</v>
      </c>
      <c r="B9" s="5" t="n">
        <v>6909000</v>
      </c>
      <c r="C9" s="5" t="n">
        <v>5383000</v>
      </c>
      <c r="D9" s="5" t="n">
        <v>-19586000</v>
      </c>
      <c r="E9" s="5" t="n">
        <v>-4507000</v>
      </c>
    </row>
    <row r="10" spans="1:5">
      <c r="A10" s="4" t="s">
        <v>716</v>
      </c>
    </row>
    <row r="11" spans="1:5">
      <c r="A11" s="3" t="s">
        <v>330</v>
      </c>
    </row>
    <row r="12" spans="1:5">
      <c r="A12" s="4" t="s">
        <v>85</v>
      </c>
      <c r="B12" s="5" t="n">
        <v>40634000</v>
      </c>
      <c r="C12" s="5" t="n">
        <v>48817000</v>
      </c>
      <c r="D12" s="5" t="n">
        <v>110342000</v>
      </c>
      <c r="E12" s="5" t="n">
        <v>127614000</v>
      </c>
    </row>
    <row r="13" spans="1:5">
      <c r="A13" s="4" t="s">
        <v>715</v>
      </c>
      <c r="B13" s="5" t="n">
        <v>2004000</v>
      </c>
      <c r="C13" s="5" t="n">
        <v>1931000</v>
      </c>
      <c r="D13" s="5" t="n">
        <v>5734000</v>
      </c>
      <c r="E13" s="5" t="n">
        <v>5284000</v>
      </c>
    </row>
    <row r="14" spans="1:5">
      <c r="A14" s="4" t="s">
        <v>131</v>
      </c>
      <c r="B14" s="5" t="n">
        <v>336000</v>
      </c>
      <c r="C14" s="5" t="n">
        <v>119000</v>
      </c>
      <c r="D14" s="5" t="n">
        <v>624000</v>
      </c>
      <c r="E14" s="5" t="n">
        <v>421000</v>
      </c>
    </row>
    <row r="15" spans="1:5">
      <c r="A15" s="4" t="s">
        <v>128</v>
      </c>
      <c r="B15" s="5" t="n">
        <v>216000</v>
      </c>
      <c r="C15" s="5" t="n">
        <v>314000</v>
      </c>
      <c r="D15" s="5" t="n">
        <v>768000</v>
      </c>
      <c r="E15" s="5" t="n">
        <v>1002000</v>
      </c>
    </row>
    <row r="16" spans="1:5">
      <c r="A16" s="4" t="s">
        <v>706</v>
      </c>
      <c r="B16" s="5" t="n">
        <v>3486000</v>
      </c>
      <c r="C16" s="5" t="n">
        <v>5547000</v>
      </c>
      <c r="D16" s="5" t="n">
        <v>8910000</v>
      </c>
      <c r="E16" s="5" t="n">
        <v>11263000</v>
      </c>
    </row>
    <row r="17" spans="1:5">
      <c r="A17" s="4" t="s">
        <v>717</v>
      </c>
    </row>
    <row r="18" spans="1:5">
      <c r="A18" s="3" t="s">
        <v>330</v>
      </c>
    </row>
    <row r="19" spans="1:5">
      <c r="A19" s="4" t="s">
        <v>85</v>
      </c>
      <c r="B19" s="5" t="n">
        <v>57386000</v>
      </c>
      <c r="C19" s="5" t="n">
        <v>56752000</v>
      </c>
      <c r="D19" s="5" t="n">
        <v>135055000</v>
      </c>
      <c r="E19" s="5" t="n">
        <v>123787000</v>
      </c>
    </row>
    <row r="20" spans="1:5">
      <c r="A20" s="4" t="s">
        <v>715</v>
      </c>
      <c r="B20" s="5" t="n">
        <v>0</v>
      </c>
      <c r="C20" s="5" t="n">
        <v>0</v>
      </c>
      <c r="D20" s="5" t="n">
        <v>0</v>
      </c>
      <c r="E20" s="5" t="n">
        <v>0</v>
      </c>
    </row>
    <row r="21" spans="1:5">
      <c r="A21" s="4" t="s">
        <v>131</v>
      </c>
      <c r="B21" s="5" t="n">
        <v>2120000</v>
      </c>
      <c r="C21" s="5" t="n">
        <v>1398000</v>
      </c>
      <c r="D21" s="5" t="n">
        <v>6056000</v>
      </c>
      <c r="E21" s="5" t="n">
        <v>3885000</v>
      </c>
    </row>
    <row r="22" spans="1:5">
      <c r="A22" s="4" t="s">
        <v>128</v>
      </c>
      <c r="B22" s="5" t="n">
        <v>862000</v>
      </c>
      <c r="C22" s="5" t="n">
        <v>898000</v>
      </c>
      <c r="D22" s="5" t="n">
        <v>2655000</v>
      </c>
      <c r="E22" s="5" t="n">
        <v>2628000</v>
      </c>
    </row>
    <row r="23" spans="1:5">
      <c r="A23" s="4" t="s">
        <v>706</v>
      </c>
      <c r="B23" s="5" t="n">
        <v>6262000</v>
      </c>
      <c r="C23" s="5" t="n">
        <v>6760000</v>
      </c>
      <c r="D23" s="5" t="n">
        <v>1547000</v>
      </c>
      <c r="E23" s="5" t="n">
        <v>7459000</v>
      </c>
    </row>
    <row r="24" spans="1:5">
      <c r="A24" s="4" t="s">
        <v>718</v>
      </c>
    </row>
    <row r="25" spans="1:5">
      <c r="A25" s="3" t="s">
        <v>330</v>
      </c>
    </row>
    <row r="26" spans="1:5">
      <c r="A26" s="4" t="s">
        <v>85</v>
      </c>
      <c r="B26" s="5" t="n">
        <v>58461000</v>
      </c>
      <c r="C26" s="5" t="n">
        <v>51417000</v>
      </c>
      <c r="D26" s="5" t="n">
        <v>138976000</v>
      </c>
      <c r="E26" s="5" t="n">
        <v>137374000</v>
      </c>
    </row>
    <row r="27" spans="1:5">
      <c r="A27" s="4" t="s">
        <v>715</v>
      </c>
      <c r="B27" s="5" t="n">
        <v>0</v>
      </c>
      <c r="C27" s="5" t="n">
        <v>0</v>
      </c>
      <c r="D27" s="5" t="n">
        <v>0</v>
      </c>
      <c r="E27" s="5" t="n">
        <v>0</v>
      </c>
    </row>
    <row r="28" spans="1:5">
      <c r="A28" s="4" t="s">
        <v>131</v>
      </c>
      <c r="B28" s="5" t="n">
        <v>1857000</v>
      </c>
      <c r="C28" s="5" t="n">
        <v>1272000</v>
      </c>
      <c r="D28" s="5" t="n">
        <v>5303000</v>
      </c>
      <c r="E28" s="5" t="n">
        <v>3444000</v>
      </c>
    </row>
    <row r="29" spans="1:5">
      <c r="A29" s="4" t="s">
        <v>128</v>
      </c>
      <c r="B29" s="5" t="n">
        <v>1159000</v>
      </c>
      <c r="C29" s="5" t="n">
        <v>1191000</v>
      </c>
      <c r="D29" s="5" t="n">
        <v>3496000</v>
      </c>
      <c r="E29" s="5" t="n">
        <v>3513000</v>
      </c>
    </row>
    <row r="30" spans="1:5">
      <c r="A30" s="4" t="s">
        <v>706</v>
      </c>
      <c r="B30" s="5" t="n">
        <v>-2013000</v>
      </c>
      <c r="C30" s="5" t="n">
        <v>-3464000</v>
      </c>
      <c r="D30" s="5" t="n">
        <v>-17412000</v>
      </c>
      <c r="E30" s="5" t="n">
        <v>-13823000</v>
      </c>
    </row>
    <row r="31" spans="1:5">
      <c r="A31" s="4" t="s">
        <v>719</v>
      </c>
    </row>
    <row r="32" spans="1:5">
      <c r="A32" s="3" t="s">
        <v>330</v>
      </c>
    </row>
    <row r="33" spans="1:5">
      <c r="A33" s="4" t="s">
        <v>85</v>
      </c>
      <c r="B33" s="5" t="n">
        <v>82000</v>
      </c>
      <c r="C33" s="5" t="n">
        <v>425000</v>
      </c>
      <c r="D33" s="5" t="n">
        <v>483000</v>
      </c>
      <c r="E33" s="5" t="n">
        <v>861000</v>
      </c>
    </row>
    <row r="34" spans="1:5">
      <c r="A34" s="4" t="s">
        <v>715</v>
      </c>
      <c r="B34" s="5" t="n">
        <v>0</v>
      </c>
      <c r="C34" s="5" t="n">
        <v>0</v>
      </c>
      <c r="D34" s="5" t="n">
        <v>0</v>
      </c>
      <c r="E34" s="5" t="n">
        <v>0</v>
      </c>
    </row>
    <row r="35" spans="1:5">
      <c r="A35" s="4" t="s">
        <v>131</v>
      </c>
      <c r="B35" s="5" t="n">
        <v>-3098000</v>
      </c>
      <c r="C35" s="5" t="n">
        <v>-888000</v>
      </c>
      <c r="D35" s="5" t="n">
        <v>-7133000</v>
      </c>
      <c r="E35" s="5" t="n">
        <v>-2556000</v>
      </c>
    </row>
    <row r="36" spans="1:5">
      <c r="A36" s="4" t="s">
        <v>128</v>
      </c>
      <c r="B36" s="5" t="n">
        <v>756000</v>
      </c>
      <c r="C36" s="5" t="n">
        <v>645000</v>
      </c>
      <c r="D36" s="5" t="n">
        <v>2229000</v>
      </c>
      <c r="E36" s="5" t="n">
        <v>1989000</v>
      </c>
    </row>
    <row r="37" spans="1:5">
      <c r="A37" s="4" t="s">
        <v>706</v>
      </c>
      <c r="B37" s="8" t="n">
        <v>-826000</v>
      </c>
      <c r="C37" s="8" t="n">
        <v>-3460000</v>
      </c>
      <c r="D37" s="5" t="n">
        <v>-12631000</v>
      </c>
      <c r="E37" s="8" t="n">
        <v>-9406000</v>
      </c>
    </row>
    <row r="38" spans="1:5">
      <c r="A38" s="4" t="s">
        <v>720</v>
      </c>
    </row>
    <row r="39" spans="1:5">
      <c r="A39" s="3" t="s">
        <v>330</v>
      </c>
    </row>
    <row r="40" spans="1:5">
      <c r="A40" s="4" t="s">
        <v>721</v>
      </c>
      <c r="D40" s="8"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2</v>
      </c>
      <c r="B1" s="2" t="s">
        <v>2</v>
      </c>
      <c r="C1" s="2" t="s">
        <v>23</v>
      </c>
    </row>
    <row r="2" spans="1:3">
      <c r="A2" s="3" t="s">
        <v>260</v>
      </c>
    </row>
    <row r="3" spans="1:3">
      <c r="A3" s="4" t="s">
        <v>603</v>
      </c>
      <c r="B3" s="8" t="n">
        <v>2864</v>
      </c>
      <c r="C3" s="8" t="n">
        <v>34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s>
  <sheetData>
    <row r="1" spans="1:5">
      <c r="A1" s="1" t="s">
        <v>723</v>
      </c>
      <c r="B1" s="2" t="s">
        <v>83</v>
      </c>
    </row>
    <row r="2" spans="1:5">
      <c r="B2" s="2" t="s">
        <v>579</v>
      </c>
      <c r="C2" s="2" t="s">
        <v>2</v>
      </c>
      <c r="D2" s="2" t="s">
        <v>339</v>
      </c>
      <c r="E2" s="2" t="s">
        <v>340</v>
      </c>
    </row>
    <row r="3" spans="1:5">
      <c r="A3" s="3" t="s">
        <v>264</v>
      </c>
    </row>
    <row r="4" spans="1:5">
      <c r="A4" s="4" t="s">
        <v>584</v>
      </c>
      <c r="B4" s="4" t="s">
        <v>585</v>
      </c>
      <c r="C4" s="4" t="s">
        <v>586</v>
      </c>
    </row>
    <row r="5" spans="1:5">
      <c r="A5" s="4" t="s">
        <v>367</v>
      </c>
      <c r="D5" s="8" t="n">
        <v>177000</v>
      </c>
      <c r="E5" s="10" t="n">
        <v>1485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77"/>
    <col customWidth="1" max="3" min="3" width="13"/>
  </cols>
  <sheetData>
    <row r="1" spans="1:3">
      <c r="A1" s="1" t="s">
        <v>724</v>
      </c>
      <c r="B1" s="1" t="s">
        <v>725</v>
      </c>
      <c r="C1" s="2" t="s">
        <v>726</v>
      </c>
    </row>
    <row r="2" spans="1:3">
      <c r="A2" s="4" t="s">
        <v>166</v>
      </c>
      <c r="B2" s="4" t="s">
        <v>727</v>
      </c>
      <c r="C2" s="8" t="n">
        <v>11767000</v>
      </c>
    </row>
    <row r="3" spans="1:3">
      <c r="A3" s="4" t="s">
        <v>166</v>
      </c>
      <c r="B3" s="4" t="s">
        <v>727</v>
      </c>
      <c r="C3" s="8" t="n">
        <v>7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6:22:44Z</dcterms:created>
  <dcterms:modified xmlns:dcterms="http://purl.org/dc/terms/" xmlns:xsi="http://www.w3.org/2001/XMLSchema-instance" xsi:type="dcterms:W3CDTF">2018-01-09T16:22:44Z</dcterms:modified>
</cp:coreProperties>
</file>